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usiness" sheetId="8" r:id="rId8"/>
    <s:sheet name="Basis of Presentation" sheetId="9" r:id="rId9"/>
    <s:sheet name="Principles of Consolidation" sheetId="10" r:id="rId10"/>
    <s:sheet name="Inventories" sheetId="11" r:id="rId11"/>
    <s:sheet name="Earnings Per Share" sheetId="12" r:id="rId12"/>
    <s:sheet name="Long-Term Debt" sheetId="13" r:id="rId13"/>
    <s:sheet name="Major Supplier" sheetId="14" r:id="rId14"/>
    <s:sheet name="Employee Stock Compensation" sheetId="15" r:id="rId15"/>
    <s:sheet name="Segment Data" sheetId="16" r:id="rId16"/>
    <s:sheet name="Income Taxes" sheetId="17" r:id="rId17"/>
    <s:sheet name="Derivative Instruments and Fore" sheetId="18" r:id="rId18"/>
    <s:sheet name="Goodwill" sheetId="19" r:id="rId19"/>
    <s:sheet name="Recent Accounting Pronouncement" sheetId="20" r:id="rId20"/>
    <s:sheet name="Litigation" sheetId="21" r:id="rId21"/>
    <s:sheet name="Brazil Transactions" sheetId="22" r:id="rId22"/>
    <s:sheet name="Inventories (Tables)" sheetId="23" r:id="rId23"/>
    <s:sheet name="Earnings Per Share (Tables)" sheetId="24" r:id="rId24"/>
    <s:sheet name="Employee Stock Compensation (Ta" sheetId="25" r:id="rId25"/>
    <s:sheet name="Segment Data (Tables)" sheetId="26" r:id="rId26"/>
    <s:sheet name="Brazil Transactions (Tables)" sheetId="27" r:id="rId27"/>
    <s:sheet name="Business (Details Textual)" sheetId="28" r:id="rId28"/>
    <s:sheet name="Inventories (Details)" sheetId="29" r:id="rId29"/>
    <s:sheet name="Earnings Per Share (Details)" sheetId="30" r:id="rId30"/>
    <s:sheet name="Long-Term Debt (Details Textual" sheetId="31" r:id="rId31"/>
    <s:sheet name="Major Supplier (Details Textual" sheetId="32" r:id="rId32"/>
    <s:sheet name="Employee Stock Compensation (De" sheetId="33" r:id="rId33"/>
    <s:sheet name="Employee Stock Compensation (34" sheetId="34" r:id="rId34"/>
    <s:sheet name="Employee Stock Compensation (35" sheetId="35" r:id="rId35"/>
    <s:sheet name="Segment Data (Details)" sheetId="36" r:id="rId36"/>
    <s:sheet name="Segment Data (Details 1)" sheetId="37" r:id="rId37"/>
    <s:sheet name="Income Taxes (Details Textual)" sheetId="38" r:id="rId38"/>
    <s:sheet name="Derivative Instruments and Fo39" sheetId="39" r:id="rId39"/>
    <s:sheet name="Brazil Transactions (Details)" sheetId="40" r:id="rId40"/>
    <s:sheet name="Brazil Transactions (Details 1)" sheetId="41" r:id="rId41"/>
    <s:sheet name="Brazil Transactions (Details 2)" sheetId="42" r:id="rId42"/>
    <s:sheet name="Brazil Transactions (Details Te" sheetId="43" r:id="rId43"/>
  </s:sheets>
  <s:definedNames/>
  <s:calcPr calcId="124519" calcMode="auto" fullCalcOnLoad="1"/>
</s:workbook>
</file>

<file path=xl/sharedStrings.xml><?xml version="1.0" encoding="utf-8"?>
<sst xmlns="http://schemas.openxmlformats.org/spreadsheetml/2006/main" uniqueCount="559">
  <si>
    <t>Document And Entity Information - shares</t>
  </si>
  <si>
    <t>6 Months Ended</t>
  </si>
  <si>
    <t>Jul. 31, 2015</t>
  </si>
  <si>
    <t>Sep. 16, 2015</t>
  </si>
  <si>
    <t>Document Information [Line Items]</t>
  </si>
  <si>
    <t>Entity Registrant Name</t>
  </si>
  <si>
    <t>LAKELAND INDUSTRIES INC</t>
  </si>
  <si>
    <t>Entity Central Index Key</t>
  </si>
  <si>
    <t>Current Fiscal Year End Date</t>
  </si>
  <si>
    <t>--01-31</t>
  </si>
  <si>
    <t>Entity Filer Category</t>
  </si>
  <si>
    <t>Smaller Reporting Company</t>
  </si>
  <si>
    <t>Trading Symbol</t>
  </si>
  <si>
    <t>LAKE</t>
  </si>
  <si>
    <t>Entity Common Stock, Shares Outstanding</t>
  </si>
  <si>
    <t>Document Type</t>
  </si>
  <si>
    <t>10-Q</t>
  </si>
  <si>
    <t>Amendment Flag</t>
  </si>
  <si>
    <t>false</t>
  </si>
  <si>
    <t>Document Period End Date</t>
  </si>
  <si>
    <t>Jul. 31,
		2015</t>
  </si>
  <si>
    <t>Document Fiscal Period Focus</t>
  </si>
  <si>
    <t>Q2</t>
  </si>
  <si>
    <t>Document Fiscal Year Focus</t>
  </si>
  <si>
    <t>CONDENSED CONSOLIDATED STATEMENTS OF OPERATIONS - USD ($) $ in Thousands</t>
  </si>
  <si>
    <t>3 Months Ended</t>
  </si>
  <si>
    <t>Jul. 31, 2014</t>
  </si>
  <si>
    <t>[1]</t>
  </si>
  <si>
    <t>Net sales from continuing operations</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Income before taxes from continuing operations</t>
  </si>
  <si>
    <t>Income tax expense from continuing operations</t>
  </si>
  <si>
    <t>Net income from continuing operations</t>
  </si>
  <si>
    <t>Non-cash reclassification of Other Comprehensive Income to Statement of Operations (no impact on stockholder’s equity)</t>
  </si>
  <si>
    <t>Loss from operations from discontinued operations</t>
  </si>
  <si>
    <t>Loss from disposal of discontinued operations</t>
  </si>
  <si>
    <t>Loss before taxes for discontinued operations</t>
  </si>
  <si>
    <t>[2]</t>
  </si>
  <si>
    <t>Income tax benefit from discontinued operations</t>
  </si>
  <si>
    <t>Net loss from discontinued operations</t>
  </si>
  <si>
    <t>Net income (loss)</t>
  </si>
  <si>
    <t>Net income (loss) per common share - Basic:</t>
  </si>
  <si>
    <t>Income from continuing operations (in dollars per share)</t>
  </si>
  <si>
    <t>Loss from discontinued operations (in dollars per share)</t>
  </si>
  <si>
    <t>Net income (loss) per common share - Diluted:</t>
  </si>
  <si>
    <t>Weighted average common shares outstanding:</t>
  </si>
  <si>
    <t>Basic (in shares)</t>
  </si>
  <si>
    <t>Diluted (in shares)</t>
  </si>
  <si>
    <t>Restated for discontinued operations.</t>
  </si>
  <si>
    <t>Restated for discontinued operations</t>
  </si>
  <si>
    <t>CONDENSED CONSOLIDATED STATEMENTS OF COMPREHENSIVE INCOME - USD ($) $ in Thousands</t>
  </si>
  <si>
    <t>Other comprehensive income (loss):</t>
  </si>
  <si>
    <t>Other comprehensive income</t>
  </si>
  <si>
    <t>Comprehensive income (loss)</t>
  </si>
  <si>
    <t>Lakeland Brazil, S.A. [Member]</t>
  </si>
  <si>
    <t>Foreign currency translation adjustments</t>
  </si>
  <si>
    <t>Canada [Member]</t>
  </si>
  <si>
    <t>United Kingdom [Member]</t>
  </si>
  <si>
    <t>Cash flow hedge</t>
  </si>
  <si>
    <t>China [Member]</t>
  </si>
  <si>
    <t>Russia/Kazakhstan [Member]</t>
  </si>
  <si>
    <t>CONDENSED CONSOLIDATED BALANCE SHEETS - USD ($) $ in Thousands</t>
  </si>
  <si>
    <t>Jan. 31, 2015</t>
  </si>
  <si>
    <t>Current assets</t>
  </si>
  <si>
    <t>Cash and cash equivalents</t>
  </si>
  <si>
    <t>Accounts receivable, net of allowance for doubtful accounts of $446 and $484 at July 31, 2015 and January 31, 2015, respectively</t>
  </si>
  <si>
    <t>Inventories, net of reserves of approximately $2,605 and $2,454 at July 31, 2015 and January 31, 2015, respectively</t>
  </si>
  <si>
    <t>Deferred income taxes</t>
  </si>
  <si>
    <t>Assets of discontinued operations in Brazil</t>
  </si>
  <si>
    <t>Prepaid VAT tax</t>
  </si>
  <si>
    <t>Other current assets</t>
  </si>
  <si>
    <t>Total current assets</t>
  </si>
  <si>
    <t>Property and equipment, net</t>
  </si>
  <si>
    <t>Assets held for sale</t>
  </si>
  <si>
    <t>Deferred income tax, noncurrent</t>
  </si>
  <si>
    <t>Prepaid VAT and other taxes</t>
  </si>
  <si>
    <t>Security deposits</t>
  </si>
  <si>
    <t>Intangibles, prepaid bank fees and other assets, net</t>
  </si>
  <si>
    <t>Goodwill</t>
  </si>
  <si>
    <t>Total assets</t>
  </si>
  <si>
    <t>Current liabilities</t>
  </si>
  <si>
    <t>Accounts payable</t>
  </si>
  <si>
    <t>Accrued compensation and benefits</t>
  </si>
  <si>
    <t>Other accrued expenses</t>
  </si>
  <si>
    <t>Liabilities of discontinued operations in Brazil</t>
  </si>
  <si>
    <t>Current maturity of long-term debt</t>
  </si>
  <si>
    <t>Current maturity of accrued arbitration award</t>
  </si>
  <si>
    <t>Short-term borrowing</t>
  </si>
  <si>
    <t>Borrowings under revolving credit facility</t>
  </si>
  <si>
    <t>Total current liabilities</t>
  </si>
  <si>
    <t>Accrued arbitration award, less current portion</t>
  </si>
  <si>
    <t>Long-term portion of Canada loan</t>
  </si>
  <si>
    <t>VAT taxes payable long term</t>
  </si>
  <si>
    <t>Total liabilities</t>
  </si>
  <si>
    <t>Stockholders’ equity</t>
  </si>
  <si>
    <t>Preferred stock, $.01 par; authorized 1,500,000 shares (none issued)</t>
  </si>
  <si>
    <t>Common stock, $.01 par; authorized 10,000,000 shares, Issued 7,590,235 and 7,414,037; outstanding 7,233,794 and 7,057,596 at July 31, 2015 and January 31, 2015 respectively</t>
  </si>
  <si>
    <t>Treasury stock, at cost; 356,441 shares at July 31, 2015 and January 31, 2015</t>
  </si>
  <si>
    <t>Additional paid-in capital</t>
  </si>
  <si>
    <t>Retained earnings</t>
  </si>
  <si>
    <t>Accumulated other comprehensive loss</t>
  </si>
  <si>
    <t>Total stockholders' equity</t>
  </si>
  <si>
    <t>Total liabilities and stockholders' equity</t>
  </si>
  <si>
    <t>CONDENSED CONSOLIDATED BALANCE SHEETS [Parenthetical] - USD ($) $ in Thousands</t>
  </si>
  <si>
    <t>Allowance for doubtful account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 OF STOCKHOLDERS' EQUITY - 6 months ended Jul. 31, 2015 - USD ($) $ in Thousands</t>
  </si>
  <si>
    <t>Total</t>
  </si>
  <si>
    <t>Common Stock [Member]</t>
  </si>
  <si>
    <t>Treasury Stock [Member]</t>
  </si>
  <si>
    <t>Additional Paid-in Capital [Member]</t>
  </si>
  <si>
    <t>Retained Earnings [Member]</t>
  </si>
  <si>
    <t>Accumulated Other Comprehensive Loss [Member]</t>
  </si>
  <si>
    <t>Balance at Jan. 31, 2015</t>
  </si>
  <si>
    <t>Balance (in shares) at Jan. 31, 2015</t>
  </si>
  <si>
    <t>Net income</t>
  </si>
  <si>
    <t>Stock-based compensation:</t>
  </si>
  <si>
    <t>Restricted stock issued</t>
  </si>
  <si>
    <t>Restricted stock issued (in shares)</t>
  </si>
  <si>
    <t>Restricted Stock Plan</t>
  </si>
  <si>
    <t>Return of shares in lieu of payroll tax withholding</t>
  </si>
  <si>
    <t>Return of shares in lieu of payroll tax withholding (in shares)</t>
  </si>
  <si>
    <t>Balance at Jul. 31, 2015</t>
  </si>
  <si>
    <t>Balance (in shares) at Jul. 31, 2015</t>
  </si>
  <si>
    <t>CONDENSED CONSOLIDATED STATEMENTS OF CASH FLOWS - USD ($) $ in Thousands</t>
  </si>
  <si>
    <t>Cash flows from operating activities:</t>
  </si>
  <si>
    <t>Adjustments to reconcile net income (loss) to net cash provided by operating activities</t>
  </si>
  <si>
    <t>Provision for inventory obsolescence</t>
  </si>
  <si>
    <t>Provision for doubtful accounts</t>
  </si>
  <si>
    <t>Deferred income taxes current</t>
  </si>
  <si>
    <t>Deferred taxes long-term</t>
  </si>
  <si>
    <t>Depreciation and amortization</t>
  </si>
  <si>
    <t>Interest expense resulting from amortization of warrant OID and reclassification of PIK interest</t>
  </si>
  <si>
    <t>Stock based and restricted stock compensation</t>
  </si>
  <si>
    <t>Interest expense resulting from Arbitration Award</t>
  </si>
  <si>
    <t>Loss on disposal of fixed assets</t>
  </si>
  <si>
    <t>Non-cash reclassification of other comprehensive income to statement of operations due to the disposal of Brazil</t>
  </si>
  <si>
    <t>(Increase) decrease in operating assets</t>
  </si>
  <si>
    <t>Accounts receivable</t>
  </si>
  <si>
    <t>Inventories</t>
  </si>
  <si>
    <t>Prepaid VAT taxes and other current assets</t>
  </si>
  <si>
    <t>Other assets-mainly prepaid fees from financing transaction</t>
  </si>
  <si>
    <t>Assets of discontinued operations</t>
  </si>
  <si>
    <t>Increase (decrease) in operating liabilities</t>
  </si>
  <si>
    <t>Accrued expenses and other liabilities</t>
  </si>
  <si>
    <t>Accrued expenses for disposal of Brazil</t>
  </si>
  <si>
    <t>Arbitration award in Brazil</t>
  </si>
  <si>
    <t>Net cash used by the sale of Brazil</t>
  </si>
  <si>
    <t>Liabilities of discontinued operations</t>
  </si>
  <si>
    <t>Net cash (used in) provided by operating activities</t>
  </si>
  <si>
    <t>Cash flows from investing activities:</t>
  </si>
  <si>
    <t>Proceeds from sale of NY real estate</t>
  </si>
  <si>
    <t>Purchases of property and equipment</t>
  </si>
  <si>
    <t>Net cash used in investing activities</t>
  </si>
  <si>
    <t>Cash flows from financing activities:</t>
  </si>
  <si>
    <t>Net borrowings under credit agreement (revolver)</t>
  </si>
  <si>
    <t>Subordinated debt principal payments</t>
  </si>
  <si>
    <t>Legal fees associated with the warrant OID</t>
  </si>
  <si>
    <t>Canada loan repayments</t>
  </si>
  <si>
    <t>Borrowings in Argentina</t>
  </si>
  <si>
    <t>UK borrowings, net</t>
  </si>
  <si>
    <t>China borrowings, net</t>
  </si>
  <si>
    <t>Shares returned to pay employee taxes under restricted stock program</t>
  </si>
  <si>
    <t>Net cash provided by financing activities</t>
  </si>
  <si>
    <t>Effect of exchange rate changes on cash</t>
  </si>
  <si>
    <t>Net increase in cash and cash equivalents</t>
  </si>
  <si>
    <t>Cash and cash equivalents at beginning of year</t>
  </si>
  <si>
    <t>Cash and cash equivalents at end of year</t>
  </si>
  <si>
    <t>Cash paid for interest</t>
  </si>
  <si>
    <t>Cash paid for taxes</t>
  </si>
  <si>
    <t>Business</t>
  </si>
  <si>
    <t>Organization, Consolidation and Presentation Of Financial Statements [Abstract]</t>
  </si>
  <si>
    <t>Nature of Operations [Text Block]</t>
  </si>
  <si>
    <t xml:space="preserve"> Business Lakeland Industries, Inc. and Subsidiaries (“Lakeland” or the “Company”), a Delaware corporation organized in April 1986, manufactures and sells a comprehensive line of safety garments and accessories for the industrial protective clothing market. The principal market for the Company’s products is in the United States. No customer accounted for more than 10% of net sales</t>
  </si>
  <si>
    <t>Basis of Presentation</t>
  </si>
  <si>
    <t>Accounting Policies [Abstract]</t>
  </si>
  <si>
    <t>Basis of Presentation and Significant Accounting Policies [Text Block]</t>
  </si>
  <si>
    <t xml:space="preserve"> Basis of Presentation The condensed consolidated financial statements included herein have been prepared by us, without audit, pursuant to the rules and regulations of the Securities and Exchange Commission, and reflect all adjustments (consisting of only normal and recurring adjustments) which are, in the opinion of management, necessary to present fairly the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iled with the Securities and Exchange Commission for the fiscal year ended January 31, 2015. Our consolidated financial statements have been prepared using the accrual method of accounting in accordance with US GAAP. The results of operations for the three and six month periods ended July 31, 2015 are not necessarily indicative of the results to be expected for the full year. In this Form 10-Q, (a) “FY” means fiscal year; thus, for example, FY16 refers to the fiscal year ending January 31, 2016, (b) “Q” refers to quarter; thus, for example, Q2 FY16 refers to the second quarter of the fiscal year ending January 31, 2016, (c) “Balance Sheet” refers to the condensed consolidated balance sheet and (d) “Statement of Operations" refers to the condensed consolidated statement of operations.</t>
  </si>
  <si>
    <t>Principles of Consolidation</t>
  </si>
  <si>
    <t>Business Combinations [Abstract]</t>
  </si>
  <si>
    <t>Business Combination Disclosure [Text Block]</t>
  </si>
  <si>
    <t xml:space="preserve"> 3. Principles of Consolidation The accompanying consolidated financial statements include the accounts of the Company and its wholly-owned subsidiaries. All significant intercompany accounts and transactions have been eliminated.</t>
  </si>
  <si>
    <t>Inventory Disclosure [Abstract]</t>
  </si>
  <si>
    <t>Inventory Disclosure [Text Block]</t>
  </si>
  <si>
    <t xml:space="preserve"> Inventories July 31, 2015 January 31, 2015 Raw materials $ 16,083 $ 14,379 Work-in-process 2,041 1,670 Finished goods 23,778 21,043 $ 41,902 $ 37,092 Inventories include freight-in, materials, labor and overhead costs and are stated at the lower of cost (on a first-in, first-out basis) or market. Provision is made for slow-moving, obsolete or unusable inventory.</t>
  </si>
  <si>
    <t>Earnings Per Share</t>
  </si>
  <si>
    <t>Earnings Per Share [Abstract]</t>
  </si>
  <si>
    <t>Earnings Per Share [Text Block]</t>
  </si>
  <si>
    <t xml:space="preserve"> Earnings Per Shar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the shares that may be issued upon exercise of stock options, reduced by shares that may be repurchased with the funds received from the exercise, based on the average price during the period. Three Months Ended Six Months Ended July 31, July 31, 2015 2014 2015 2014 Numerator Net income from continuing operations $ 3,588 $ 562 $ 5,748 $ 916 Net loss from discontinued operations (1,554) (948) (2,485) (1,302) Net income (loss) $ 2,034 $ (386) $ 3,263 $ (386) Denominator Denominator for basic earnings per share Weighted-average shares which reflect 356,441 shares in the treasury as a result of the stock repurchase program that ended in 2011 7,145,418 5,358,509 7,104,471 5,357,870 Weighted average common equivalent shares resulting from the warrant issued June 28, 2013 to the subordinated debt lender LKL Investments LLC  566,015  566,015 Total weighted average, including common equivalent shares 7,145,418 5,924,524 7,104,471 5,923,885 Effect of dilutive securities from restricted stock plan and from dilutive effect of stock options 21,705  86,998  Denominator for diluted earnings per share (adjusted weighted average shares) 7,167,123 5,924,524 7,191,469 5,923,885 Basic earnings (loss) per share from continuing operations $ 0.50 $ 0.09 $ 0.81 $ 0.15 Basic earnings (loss) per share from discontinued operations $ (0.22) $ (0.16) $ (0.35) $ (0.22) Basic earnings (loss) per share $ 0.28 $ (0.07) $ 0.46 $ (0.07) Diluted earnings per share from continuing operations $ 0.50 $ 0.09 $ 0.79 $ 0.15 Diluted earnings (loss) per share from discontinued operations $ (0.22) $ (0.16) $ (0.34) $ (0.22) Diluted earnings (loss) per share $ 0.28 $ (0.07) $ 0.45 $ (0.07) </t>
  </si>
  <si>
    <t>Long-Term Debt</t>
  </si>
  <si>
    <t>Debt Disclosure [Abstract]</t>
  </si>
  <si>
    <t>Long-term Debt [Text Block]</t>
  </si>
  <si>
    <t xml:space="preserve"> 6. Long-Term Debt Revolving Credit Facility On June 28, 2013, the Company and its wholly-owned subsidiary, Lakeland Protective Wear Inc. (collectively with the Company, the “Borrowers”), entered into a Loan and Security Agreement (the “Senior Loan Agreement”) with AloStar Business Credit, a division of AloStar Bank of Commerce (the “Senior Lender”). The Senior Loan Agreement provides the Borrowers with a three-year $ 15 On March 31, 2015, the Borrowers entered into a First Amendment to Loan and Security Agreement with the Senior Lender (the “Amendment”) relating to their senior revolving credit facility. Pursuant to the Amendment, the parties agreed to (i) reduce the rate of interest on the revolving loans by 200 basis points and correspondingly lower the minimum interest rate floor from 6.25 4.25 On June 3, 2015, the Borrowers entered into a Second Amendment (the “Second Amendment”) to the Senior Loan Agreement. The primary purposes of the Second Amendment are to (i) modify the definition of Permitted Asset Disposition to provide the Company with the ability to transfer the stock of the Company’s wholly-owned Brazilian subsidiary, Lake Brasil Indústria e Comércio de Roupas e Equipamentos de Proteção Individual Ltda. (“Lakeland Brazil”), and (ii) allow the Borrowers to transfer funds to Lakeland Brazil for the specific purposes of settling arbitration claims, paying contractual expenses, and paying expenses incurred in connection with a transfer of the stock of Lakeland Brazil so long as, after giving effect to any such transfer, the amount Borrowers have as excess availability under the revolver loans, excluding the $15 million facility cap for this purpose only, calculated pursuant to and under the Senior Loan Agreement, is at least $3.0 million. Also, as part of the Second Amendment, Lender consented to the sale of the Company’s corporate offices in Ronkonkoma, New York on the condition that the net cash proceeds from the sale in the amount of at least $450,000 are used by the Company to pay down the Borrower’s obligations to Lender under the Senior Loan Agreement. On June 28, 2013, the Borrowers also entered into a Loan and Security Agreement (the “Subordinated Loan Agreement”) with LKL Investments, LLC, an affiliate of Arenal Capital, a private equity fund (the “Junior Lender”). The Subordinated Loan Agreement provided for a $ 3.5 566,015 9.58 3.5 2.2 On October 29, 2014, with the proceeds from a private placement of 1,110,000 1.6 0.6 0.6 The following is a summary of the material terms of the Senior Credit Facility: $ 15 · Borrowers are Lakeland Industries, Inc. and its Canadian operating subsidiary Lakeland Protective Wear Inc. · Borrowing pursuant to a revolving credit facility subject to a borrowing base calculated as the sum of: o 85% of eligible accounts receivable as defined. o The lesser of 60 85 o In transit inventory in bound to the US up to a cap of $1,000,000. o Receivables and inventory held by the Canadian operating subsidiary to be included, up to a cap of $2 million of availability. · On July 31, 2015, there was $6.1 million available under the senior credit facility. · Collateral: o o Pledge of 65% of Lakeland US stock in all foreign subsidiaries and 100% pledge of stock of its Canadian subsidiaries. · Collection: o All customers of Borrowers must remit to a lockbox controlled by Senior Lender or into a blocked account with all collection proceeds applied against the outstanding loan balance. · Maturity: o o · Interest Rate: o Rate equal to LIBOR rate plus 525 basis points, reduced to 325 basis points on March 31, 2015 per the Amendment. o Initial rate and rate at July 31, 2015 of 4.25% per annum. o Floor rate of 6.25%, reduced to 4.25% on March 31, 2015 per annum per the Amendment. · Fees: Borrowers paid to the Lender the following fees: o Origination fee of $225,000, paid on the Closing Date and being amortized over the term of loans and is included in “intangibles, prepaid bank fees and other assets, net” in the accompanying condensed consolidated balance sheet. o 0.50% per annum on unused portion of commitment. o A non-refundable collateral monitoring fee in the amount of $3,000 per month. o All legal and other out of pocket costs. · Financial Covenants: o Borrowers covenanted that, from the Closing Date until the commitment termination date and full payment of the obligations to Senior Lender, Lakeland Industries, Inc. (the parent company), together with its subsidiaries on a consolidated basis, excluding its Brazilian subsidiary, shall comply with the following additional covenants: · Fixed Charge Coverage Ratio. At the end of each fiscal quarter of Borrowers, Borrowers shall maintain a Fixed Charge Coverage Ratio of not less than 1.1 to 1.00 for the four quarter period then ending. · Minimum Quarterly Earnings Before Interest, Taxes, Depreciation and Amortization (“EBITDA”). Borrowers shall achieve, on a rolling four quarter basis excluding the operations of the Borrower’s Brazilian subsidiary, EBITDA of not less than $4.1 million. · Capital Expenditures. Borrowers shall not during any fiscal year make capital expenditures in an amount exceeding $1 million in the aggregate. · The Company is in compliance with all loan covenants of the Senior Debt at July 31, 2015. · Other Covenants: o Standard financial reporting requirements as defined. o Limitation on total net investment in foreign subsidiaries of a maximum of $1.0 million per annum. Borrowings in UK On December 3, 2014, the Company and its UK subsidiary amended the terms of its existing financing facility with HSBC to provide for (i) a one-year extension of the maturity date of the existing financing facility to December 3, 2015, (ii) an increase in the facility limit from £ 1,250,000 1,500,000 3.46 3.0 400,000 0.4 3.44 Canada Loans In September 2013, the Company refinanced its loan with the Development Bank of Canada (BDC) for a principal amount of approximately Canadian and US $ 1.1 240 6.45 6,447 1,049,979 50,000 China Loan On October 11, 2014, Weifang Lakeland Safety Products Co., Ltd., (“WF”) and Bank of China Anqiu Branch completed an agreement for WF to obtain a line of credit for financing in the amount RMB 5,000,000 123 6.0 7.38 5,000,000 On March 25, 2015 WF and WRCCB completed an agreement for WF to obtain a line of credit for financing in the amount of RMB 8,000,000 120 5.35 6.42 46,000 8,000,000 Argentina Loan In April 2015, the Company’s Argentina subsidiary was granted a $ 300,000 34</t>
  </si>
  <si>
    <t>Major Supplier</t>
  </si>
  <si>
    <t>Major Supplier Disclosure [Abstract]</t>
  </si>
  <si>
    <t>Major Supplier [Text Block]</t>
  </si>
  <si>
    <t xml:space="preserve"> Major Supplier No supplier accounted for more than 10</t>
  </si>
  <si>
    <t>Employee Stock Compensation</t>
  </si>
  <si>
    <t>Share-Based Arrangements With Employees and Nonemployees [Abstract]</t>
  </si>
  <si>
    <t>Disclosure of Compensation Related Costs, Share-based Payments [Text Block]</t>
  </si>
  <si>
    <t xml:space="preserve"> 8. Employee Stock Compensation The Company has three main share-based payment plans: The Nonemployee Directors’ Option Plan (the “Directors’ Plan”), a 2012 Restricted Stock Plan (the “2012 Equity Plan”), and a 2015 Restricted Stock Plan (the “2015 Stock Plan”). The below table summarizes the main provisions of each of these plans: Nature and terms Nonemployee Director Stock Option Plan The plan provides for an automatic one-time grant of options to purchase 5,000 shares of common stock to each nonemployee director newly elected or appointed. Options are granted at not less than fair market value, become exercisable commencing six months from the date of grant and expire six years from the date of grant. In addition, all nonemployee directors re-elected to the Company’s Board of Directors at any annual meeting of the stockholders will automatically be granted additional options to purchase 1,000 shares of common stock on that date. Such plan expired at December 31, 2012 as to any new awards. Existing options will expire based on individual award dates. Restricted Stock Plan - employees Long-term incentive compensation plan. Employees are granted potential share awards at the beginning of the cycle at baseline, maximum or zero amounts. The level of award and final vesting is based on the Board of Directors’ opinion as to the performance of the Company and management in the entire two-year cycle for the 2015 Stock Plan and three-year cycle for the 2012 Equity Plan. All vesting is “cliff” vesting - there is no partial vesting. The valuation is based on the stock price at the grant date and amortized to expense over the cycle period, which approximates the performance period. Restricted Stock Plan - directors Long-term incentive compensation plan. Directors are granted potential share awards at the beginning of the three-year cycle at baseline, maximum or zero amounts. The level of award and final vesting is based on the Board of Directors’ opinion as to the performance of the Company and management in the entire two-year cycle for the 2015 Stock Plan and three-year cycle for the 2012 Equity Plan. All vesting is “cliff” vesting - there is no partial vesting. The valuation is based on the stock price at the grant date and amortized to expense over the cycle period, which approximates the performance period. Matching award program All participating employees are eligible to receive one share of restricted stock awarded for each two shares of Lakeland stock purchased on the open market. Such restricted shares are subject to vesting. The valuation is based on the stock price at the grant date and amortized to expense over the cycle period, which approximates the performance period. Bonus in stock program - employees All participating employees are eligible to elect to receive any cash bonus in shares of restricted stock. Such restricted shares are subject to two-year time vesting. The valuation is based on the stock price at the grant date and amortized to expense over the two-year period. Since the employee is giving up cash for unvested shares, the amount of shares awarded is 133% of the cash amount based on the grant date stock price. Director fee in stock program All directors are eligible to elect to receive any director fees in shares of restricted stock. Such restricted shares are subject to two-year time vesting. The valuation is based on the stock price at the grant date and amortized to expense over the two-year period. Since the director is giving up cash for unvested shares, the amount of shares awarded is 133% of the cash amount based on the grant date stock price, which approximates the performance period. The following table represents our stock options granted, exercised and forfeited during the six-months ended July 31, 2015. Weighted Weighted Average Average Exercise Remaining Aggregate Number of Price per Contractual Intrinsic Stock Options Shares Share Term Value Outstanding at January 31, 2015 17,000 $ 7.11 1.83 years $ 54,580 Granted during the six-months ended July 31, 2015     Exercised during the six-months ended July 31, 2015 (1,000) $ 8.00   Forfeited during the six-months ended July 31, 2015 (5,000) $ 6.21   Outstanding at July 31, 2015 11,000 $ 7.44 2.20 years $ 35,230 Exercisable at July 31, 2015 11,000 $ 7.44 2.20 years $ 35,230 Reserved for future issuance: Directors’ Plan (expired on December 31, 2012)  All stock-based option awards were fully vested at July 31, 2015 and January 31, 2015. There were no new grants during the six months ended July 31, 2015, and this plan expired by its terms on December 31, 2012. The 2009, 2012, and 2015 Stock Plans On June 17, 2009, the stockholders of the Company authorized 253,000 310,000 100,000 Under the 2009 Equity Incentive Plan, all grants have been vested. There are no remaining unvested or ungranted shares available under the 2009 Restricted Stock Plan as of July 31, 2015. Under the 2012 Equity Incentive Plan, the Company has issued 271,643 26,570 8.04 Under the 2015 Stock Plan, the Company has issued zero fully vested shares as of July 31, 2015. The Company has also granted 99,587 70,387 10.13 As of July 31, 2015, unrecognized stock-based compensation expense related to share-based stock awards totaled $ 87,192 1,008,805 87,192 712,999 Stock-Based Compensation The Company recognized total stock-based compensation costs of $ 254,826 49,708 0 20,204 254,826 29,504 0 0 0 0 91,737 17,895 Outstanding Outstanding Unvested Unvested Grants Becoming Forfeited Grants at at Maximum at Granted during Vested during during Maximum at Beginning of FY16 through FY16 through FY16 through End of Shares under 2015 Stock Plan FY16 July 31, 2015 July 31, 2015 July 31, 2015 July 31, 2015 Restricted stock grants  employees  73,000   73,000 Restricted stock grants - directors      Matching award program      Bonus in stock - employees      Retainer in stock - directors  26,587   26,587 Total restricted stock plan  99,587   99,587 Weighted average grant date fair value  $ 10.13   $ 10.13 Outstanding Outstanding Unvested Unvested Grants at Becoming Forfeited Grants at Maximum at Granted during Vested during during Maximum at Beginning of FY16 through FY16 through FY16 through End of Shares under 2012 Equity Plan FY16 July 31, 2015 July 31, 2015 July 31, 2015 July 31, 2015 Restricted stock grants  employees 147,500  147,500   Restricted stock grants - directors 49,500  49,500   Matching award program 17,600    17,600 Bonus in stock - employees 36,172  33,672  2,500 Retainer in stock - directors 13,634 1,514 8,678  6,470 Total restricted stock plan 264,406 1,514 239,350  26,570 Weighted average grant date fair value $ 6.27 $ 9.22 $ 6.10  $ 8.04 </t>
  </si>
  <si>
    <t>Segment Data</t>
  </si>
  <si>
    <t>Segment Reporting [Abstract]</t>
  </si>
  <si>
    <t>Segment Reporting Disclosure [Text Block]</t>
  </si>
  <si>
    <t xml:space="preserve"> 9 . Segment Data Three Months Ended July 31, Six Months Ended July 31, 2015 2014 2015 2014 Domestic $ 18.48 62.71 % $ 11.97 52.48 % $ 31.33 57.72 % $ 24.16 54.21 % International 10.99 37.29 % 10.84 47.52 % 22.95 42.28 % 20.41 45.79 % Total $ 29.47 100.00 % $ 22.81 100.00 % $ 54.28 100.00 % $ 44.57 100.00 % We manage our operations by evaluating each of our geographic locations. Our US operations include our facilities in Alabama (primarily the distribution to customers of the bulk of our products and the light manufacturing of our chemical, reflective and fire products). We also maintain two manufacturing companies in China (primarily disposable and chemical suit production) and a manufacturing facility in Mexico (primarily disposable, glove, wovens and chemical suit production). Our China and Mexico facilities produce the majority of the Company’s products and China generates a significant portion of the Company’s revenues. The Company owned a wovens manufacturing facility in Brazil which was discontinued in Q1FY16 and on July 31, 2015, the Company completed a conditional closing of the sale of its wholly-owned subsidiary Lakeland Brazil, to the Transferee, a company owned by an existing Lakeland Brazil manager. This sale is pursuant to a Shares Transfer Agreement entered into on June 19, 2015. The transactions contemplated by the Shares Transfer Agreement, which shall be deemed to have been consummated as of July 31, 2015, are subject to acceptance of the shares transfer on the Commercial Registry by the Brazilian authorities, which is expected to be completed shortly. Although no assurances can be given in that regard, the Company expects the Commercial Registry processing of the shares transfer will not adversely affect the closing. Pursuant to the Shares Transfer Agreement, the Transferee will acquire all of the shares of Lakeland Brazil owned by the Company Three Months Ended Six Months Ended July 31, July 31, (in millions of dollars) (in millions of dollars) (Restated for (Restated for discontinued discontinued operations) operations) 2015 2014 2015 2014 Net Sales from continuing operations: USA $ 19.51 $ 12.60 $ 33.16 $ 25.70 Other foreign 3.76 3.21 6.84 6.89 Europe (UK) 3.45 3.73 9.06 6.52 Mexico 0.90 0.85 1.75 1.77 China 15.93 12.62 27.19 23.32 Corporate 0.61 0.19 1.23 1.17 Less intersegment sales (14.69) (10.39) (24.95) (20.80) Consolidated sales $ 29.47 $ 22.81 $ 54.28 $ 44.57 External Sales from continuing operations: USA $ 18.48 $ 11.97 $ 31.33 $ 24.16 Other foreign 3.61 2.93 6.61 6.38 Europe (UK) 3.45 3.72 9.05 6.51 Mexico 0.35 0.28 0.65 0.70 China 3.58 3.91 6.64 6.82 Consolidated external sales $ 29.47 $ 22.81 $ 54.28 $ 44.57 Intersegment Sales from continuing operations: USA $ 1.03 $ 0.63 $ 1.83 $ 1.54 Other foreign 0.15 0.28 0.23 0.51 Europe (UK)  0.01 0.01 0.01 Mexico 0.55 0.57 1.10 1.07 China 12.35 8.71 20.55 16.50 Corporate 0.61 0.19 1.23 1.17 Consolidated intersegment sales $ 14.69 $ 10.39 $ 24.95 $ 20.80 Three Months Ended Six Months Ended July 31, July 31, (in millions of dollars) (in millions of dollars) (Restated for (Restated for discontinued discontinued operations) operations) 2015 2014 2015 2014 Operating Profit (Loss) from continuing operations: USA $ 5.12 $ 1.56 $ 7.69 $ 2.47 Other foreign 0.41 0.06 0.31 0.24 Europe (UK) 0.41 0.32 2.20 0.53 Mexico (0.04) (0.20) (0.09) (0.21) China 1.41 1.30 2.18 2.26 Corporate (1.64) (1.37) (3.26) (2.71) Less intersegment profit 0.03 0.13 (0.11) 0.08 Consolidated operating profit $ 5.70 $ 1.80 $ 8.92 $ 2.66 Depreciation and Amortization Expense from continuing operations: USA $ 0.04 $ 0.04 $ 0.07 $ 0.09 Other foreign 0.01 0.03 0.03 0.06 Europe (UK)   0.01 0.01 Mexico 0.04 0.01 0.07 0.03 China 0.08 0.06 0.16 0.11 Corporate 0.10 0.13 0.20 0.29 Less intersegment (0.04) (0.01) (0.07) (0.01) Consolidated depreciation &amp; amortization expense $ 0.23 $ 0.26 $ 0.47 $ 0.58 Interest Expense from continuing operations: USA (shown in Corporate) $  $  $  $  Other foreign 0.04 (0.01) 0.06 0.02 Europe (UK)   0.01 0.02 Mexico  (0.02)   China 0.04 0.02 0.07 (0.01) Corporate 0.13 0.48 0.25 0.97 Less intersegment  0.05   Consolidated interest expense $ 0.21 $ 0.52 $ 0.39 $ 1.00 Income Tax Expense (Benefits) from continuing operations: USA (shown in Corporate) $  $  $  $  Other foreign 0.07 0.11 0.12 0.17 Europe (UK) 0.02 0.07 0.42 0.10 Mexico  (0.04)  (0.07) China 0.31 0.25 0.48 0.49 Corporate 1.50 0.25 1.80  Less intersegment  0.04 (0.03) 0.01 Consolidated income tax expense $ 1.90 $ 0.68 $ 2.79 $ 0.70 July 31, 2015 January 31, 2015 (in millions of dollars) (in millions of dollars) Total Assets:* USA $ 44.60 $ 36.35 Other foreign 18.12 18.00 Europe (UK) 6.16 6.75 Mexico 4.15 4.20 China 32.16 33.04 India (1.42) (1.31) Brazil (discontinued operations)  6.34 Corporate 43.58 70.33 Less intersegment (55.22) (80.49) Consolidated assets $ 92.13 $ 93.21 Total Assets Less Intersegment:* USA $ 37.41 $ 30.14 Other foreign 10.17 10.32 Europe (UK) 6.15 6.75 Mexico 4.20 4.13 China 17.58 17.03 India 0.31 0.44 Brazil (discontinued operations)  6.33 Corporate 16.31 18.07 Consolidated assets $ 92.13 $ 93.21 Property and Equipment: USA $ 2.25 $ 2.30 Other foreign 1.68 1.77 Europe (UK) 0.07 0.07 Mexico 2.15 2.17 China 2.66 2.70 India 0.04 0.05 Corporate 0.95 1.20 Less intersegment (0.10) (0.12) Consolidated property and equipment $ 9.70 $ 10.14 Capital Expenditures: USA $ 0.03 $ 0.05 Other foreign 0.02 0.05 Europe (UK)  0.03 Mexico  0.03 China 0.12 0.31 India  0.02 Corporate 0.30 0.39 Consolidated capital expenditures $ 0.47 $ 0.88 Goodwill: USA $ 0.87 $ 0.87 Consolidated goodwill $ 0.87 $ 0.87 * Negative assets reflect intersegment accounts eliminated in consolidation </t>
  </si>
  <si>
    <t>Income Taxes</t>
  </si>
  <si>
    <t>Income Tax Disclosure [Abstract]</t>
  </si>
  <si>
    <t>Income Tax Disclosure [Text Block]</t>
  </si>
  <si>
    <t xml:space="preserve"> 10. Income Taxes Income Tax Audits/Change in Accounting Estimate The Company is subject to US federal income tax, as well as income tax in multiple US state and local jurisdictions and a number of foreign jurisdictions. The Company has received a final “No Change Letter” from the IRS for FY07 dated August 20, 2009. The Company has received notice from the IRS on March 21, 2011, that it will shortly commence an audit for the FY09 tax return. There have been no further communications from the IRS since. The Company has not had any recent US corporate income tax returns examined by the IRS. Returns for the year since 2011 are still open based on statutes of limitation only. Chinese tax authorities have performed limited reviews on all Chinese subsidiaries as of tax years 2008, 2009, 2010, 2011, 2012, 2013 and 2014 with no significant issues noted. We believe our tax positions are reasonably stated as of July 31, 2015. On May 20, 2015, Weifang Lakeland Safety Products Co., Ltd., one of our Chinese operations, was visited by the local tax authority as a routine check. Following this visit, management believes there is no material risk in our China tax position. Our operations in the UK are profitable and continue to be subject to UK taxation. Management is not aware of any exposure in the UK. Lakeland Protective Wear, Inc., our Canadian subsidiary, follows Canada tax regulatory framework recording its tax expense and tax deferred assets or liabilities. As of this statement filing date, we believe the Lakeland Protective Wear, Inc.’s tax situation is reasonably stated in accordance with accounting principles generally accepted in the United States of America, and we do not anticipate future tax liability. In connection with the exit plan from Brazil, the Company claimed a worthless stock deduction which generated a tax benefit of approximately US $ 9.5 2.9 It is our practice and intention to reinvest the earnings of our non-US subsidiaries in their operations, except in Canada and the UK and our Weifang subsidiary in China as discussed below. As of July 31, 2015, the Company had not made a provision for US or additional foreign withholding taxes on approximately $ 20.3 21.6 2.9 In China, a dividend of approximately $ 3.2 790,000 1.0 33 50 Change in Accounting Estimate/Valuation Allowance We record net deferred tax assets to the extent we believe these assets will more likely than not be realized. In making such determination, we considered all available positive and negative evidence, including scheduled reversals of deferred tax liabilities, projected future taxable income, tax planning strategies and recent financial operations. The valuation allowance was $ 2,945,884 Income Tax Expense Income tax expenses consist of federal, state and foreign income taxes. Income tax expenses of continuing operations were $ 2.8 0.7</t>
  </si>
  <si>
    <t>Derivative Instruments and Foreign Currency Exposure</t>
  </si>
  <si>
    <t>Derivative Instruments and Hedging Activities Disclosure [Abstract]</t>
  </si>
  <si>
    <t>Derivative Instruments and Hedging Activities Disclosure [Text Block]</t>
  </si>
  <si>
    <t xml:space="preserve"> 11. Derivative Instruments and Foreign Currency Exposure The Company is exposed to foreign currency risk. Management has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both current period earnings and other comprehensive income as a result of recording recognized and unrecognized gains and losses from changes in the fair value of derivative instruments. We have two types of derivatives to manage the risk of foreign currency fluctuations as noted below: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July 31, 2015 or 2014. We enter cash flow hedge contracts with financial institutions to manage our currency exposure on future cash payments denominated in foreign currencies. The effective portion of gain or loss on cash flow hedge is reported as a component of accumulated other comprehensive income. The notional amount of these contracts was $ 3.4 3.6 147,181 </t>
  </si>
  <si>
    <t>Real Estate [Abstract]</t>
  </si>
  <si>
    <t>Goodwill Intangible and Other Assets Net and Goodwill Impairment [Text Block]</t>
  </si>
  <si>
    <t xml:space="preserve"> 12. Goodwill There was no impairment of goodwill during Q1 and Q2 fiscal year 2016. </t>
  </si>
  <si>
    <t>Recent Accounting Pronouncements</t>
  </si>
  <si>
    <t>New Accounting Pronouncements and Changes In Accounting Principles [Abstract]</t>
  </si>
  <si>
    <t>New Accounting Pronouncements and Changes in Accounting Principles [Text Block]</t>
  </si>
  <si>
    <t xml:space="preserve"> 13. Recent Accounting Pronouncements The Company considers the applicability and impact of all accounting standards updates (ASUs). No recent accounting pronouncement is expected to have a material impact on the consolidated financial statements. </t>
  </si>
  <si>
    <t>Litigation</t>
  </si>
  <si>
    <t>Commitments and Contingencies Disclosure [Abstract]</t>
  </si>
  <si>
    <t>Legal Matters and Contingencies [Text Block]</t>
  </si>
  <si>
    <t xml:space="preserve"> 14. Litigation The Company is involved in various litigation proceedings, in addition to those described in Note 10 of the financial statements of the Company’s Form 10-K filed May 18, 2015 for the year ended January 31, 2015, arising during the normal course of business which, though in the opinion of the management of the Company, will not have a material effect on the Company’s financial position and results of operations or cash flows; however, there can be no assurance as to the ultimate outcome of these matters.</t>
  </si>
  <si>
    <t>Brazil Transactions</t>
  </si>
  <si>
    <t>Transactions [Abstract]</t>
  </si>
  <si>
    <t>Transactions [Text Block]</t>
  </si>
  <si>
    <t xml:space="preserve"> Brazil Transactions On March 9, 2015, Lakeland Brazil changed its legal form to a Limitada and changed its name to Lake Brasil Industria E Comercio de Roupas E Equipamentos de Protecao Individual LTDA. Settlement Agreement  Arbitration Debt On June 18, 2015, Lakeland Industries, Inc. (“Lakeland”) and its then wholly-owned subsidiary, Lake Brasil Indústria e Comércio de Roupas e Equipamentos de Proteção Individual Ltda. (“Lakeland Brazil” and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the Brazil Co arising from an arbitration proceeding in Brazil involving the Brazil Co and the former officers for an aggregate amount of approximately US $ 8.5 3.750 250,000 Pursuant to the Amendment, the former officers agreed to fully and finally settle the Outstanding Amount owed by the Company for an aggregate lump-sum payment of US $ 3.413 224,000 Share Transfer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 1.00 Brazilian Liabilities In order to help enable Lakeland Brazil to have sufficient funds to continue to operate for a period of at least two years following the Closing Date, the Company provided funding to Lakeland Brazil in the aggregate amount of US $ 1,130,000 320,000 95,000 Additional Amount 992,000 320,000 582,000 188,000 288,300 93,000 294,500 86,000 Multiplica Non-Payment Triggers In addition, so long as Lakeland Brazil does not trigger any of the Non-Payment Triggers on or before either the twelve (12) month anniversary or the twenty-four (24) month anniversary of the Closing Date, the Company shall pay US $150,000 and US $100,000, respectively, to Lakeland Brazil. 375,000 Cap 60 The Company believes that these amounts contributed to Lakeland Brazil will be more than offset by a benefit for USA taxes of approximately US $ 9.5 2.9 The closing of this agreement is subject to Brazilian government approval of the share transfer, which is expected in approximately 30 days from July 31, 2015 (The “Final Closing Date”). The share transfer is irrevocable and the only issues expected are minor procedural corrections. Even after the Final Closing Date for transactions contemplated by the Shares Transfer Agreement, Lakeland may be exposed to certain liabilities arising in connection with the prior operations of Lakeland Brazil, including, without limitation, from lawsuits pending in the labor courts in Brazil and VAT taxes, as more fully described in the Company’s annual report on Form 10-K for the fiscal year ended January 31, 2015.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sale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The Shares Transfer Agreement, which is governed by United States law, contains customary representations, warranties and covenants of the parties for a transaction of this type. The Company has agreed, among other things and subject to certain exceptions, to cause Lakeland Brazil to conduct its business in the ordinary course of business between the date of execution of the Shares Transfer Agreement and the Closing Date and also the Final Closing Date. In addition, the Company and Transferee have agreed to indemnify each other from and against certain liabilities, subject to certain exceptions. Under the Shares Transfer Agreement, the Company will be subject to certain non-solicitation provisions for a period of two years following the Closing Date. The Company also executed a guaranty in favor of the Transferee in the amount of $ 64,000 The Company estimated that the transactions involved with the completion of its exit from Brazil will result in a loss of approximately $ 1.2 0.7 0.5 1.3 Balance Sheet (000's) (000's) July 31, 2015 January 31, 2015 Assets of discontinued operations: Cash $  $ 53 Accounts receivable  888 Inventory  3,216 Other current assets  634 Property/Equipment held for sale  1,544 Total assets of discontinued operations $  $ 6,335 Liabilities of discontinued operations: Accounts payable $  $ 651 Accrued compensation and benefits  1,739 Other accrued expenses  1,163 Short term borrowings  688 Other liabilities  2,333 Total liabilities of discontinued operations $  $ 6,574 Statement of Operations (000’s) (000’s) Three-Months Ended Six-Months Ended 2015 2014 * 2015 2014 * Net Sales from discontinuing operations $ 425 $ 1,798 $ 869 $ 3,547 Gross Profit from discontinuing operations 132 625 164 1,220 Operating expenses from discontinuing operations 279 956 763 1,827 Operating loss from discontinuing operations (147) (331) (599) (607) Interest expense from discontinuing operations 75 166 256 320 Other (income) expense from discontinuing operations 100 451 398 375 Loss from operation of discontinuing operations (includes a $0.1 million tax benefit from Q1) (322) (948) (1,253) (1,302) Non-cash reclassification of Other Comprehensive Income to Statement of Operations (no impact on stockholder’s equity) (1,286)  (1,286)  Loss from disposal of discontinued operations (515)  (515)  Loss before taxes for discontinued operations (2,123) (948) (3,054) (1,302) Income tax benefit from discontinued operations (569)  (569)  Net loss from discontinued operations $ (1,554) $ (948) $ (2,485) $ 1,302) *Restated for discontinued operations Summary Cash Flow Statement (000's) (000's) July 31, 2015 July 31, 2014 Net cash used in operating activities $ 328 $ 255 Net cash used in operating activities  disposal of Brazil (927)  Total Net cash used in operating activities (599) 255 Net cash used in investing activities  (2) Net cash provided by financing activities 552 (253) Net effect on cash of FX variations (6)  Net increase in cash and cash equivalents (53)  Cash and cash equivalents at beginning of year 53  Cash and cash equivalents at end of year $  $  Brazil Loans and Interest Expense Brazil short-term borrowings as of July 31, 2015 consisted of R$ 1,885,028 629,686 15,863 5,299 Assets held for sale  Brazil Real Estate Prior to the closing of the Share Transfer Agreement, Lakeland Brazil sold its real estate to the Company in full satisfaction of certain intercompany debt. The amounts have been stated at the net historic cost of US $ 881,000 881,000 VAT Tax Issues in Brazil All liabilities relating to VAT taxes in Brazil have been assumed by the Transferee pursuant to the Shares Transfer Agreement. The Bahia State Tax Department has just commenced an audit of VAT taxes for the period from 2011-2014. Management does not expect to have any significant exposure resulting from this audit.</t>
  </si>
  <si>
    <t>Inventories (Tables)</t>
  </si>
  <si>
    <t>Schedule of Inventory, Current [Table Text Block]</t>
  </si>
  <si>
    <t xml:space="preserve"> Inventories of continuing operations consist of the following (in $000s): July 31, 2015 January 31, 2015 Raw materials $ 16,083 $ 14,379 Work-in-process 2,041 1,670 Finished goods 23,778 21,043 $ 41,902 $ 37,092 </t>
  </si>
  <si>
    <t>Earnings Per Share (Tables)</t>
  </si>
  <si>
    <t>Schedule of Earnings Per Share, Basic and Diluted [Table Text Block]</t>
  </si>
  <si>
    <t xml:space="preserve"> The following table sets forth the computation of basic and diluted earnings per share for “income from continuing operations” at July 31, 2015 and 2014, as follows: Three Months Ended Six Months Ended July 31, July 31, 2015 2014 2015 2014 Numerator Net income from continuing operations $ 3,588 $ 562 $ 5,748 $ 916 Net loss from discontinued operations (1,554) (948) (2,485) (1,302) Net income (loss) $ 2,034 $ (386) $ 3,263 $ (386) Denominator Denominator for basic earnings per share Weighted-average shares which reflect 356,441 shares in the treasury as a result of the stock repurchase program that ended in 2011 7,145,418 5,358,509 7,104,471 5,357,870 Weighted average common equivalent shares resulting from the warrant issued June 28, 2013 to the subordinated debt lender LKL Investments LLC  566,015  566,015 Total weighted average, including common equivalent shares 7,145,418 5,924,524 7,104,471 5,923,885 Effect of dilutive securities from restricted stock plan and from dilutive effect of stock options 21,705  86,998  Denominator for diluted earnings per share (adjusted weighted average shares) 7,167,123 5,924,524 7,191,469 5,923,885 Basic earnings (loss) per share from continuing operations $ 0.50 $ 0.09 $ 0.81 $ 0.15 Basic earnings (loss) per share from discontinued operations $ (0.22) $ (0.16) $ (0.35) $ (0.22) Basic earnings (loss) per share $ 0.28 $ (0.07) $ 0.46 $ (0.07) Diluted earnings per share from continuing operations $ 0.50 $ 0.09 $ 0.79 $ 0.15 Diluted earnings (loss) per share from discontinued operations $ (0.22) $ (0.16) $ (0.34) $ (0.22) Diluted earnings (loss) per share $ 0.28 $ (0.07) $ 0.45 $ (0.07) </t>
  </si>
  <si>
    <t>Employee Stock Compensation (Tables)</t>
  </si>
  <si>
    <t>Disclosure of Share-based Compensation Arrangements by Share-based Payment Award [Table Text Block]</t>
  </si>
  <si>
    <t xml:space="preserve"> The following table represents our stock options granted, exercised and forfeited during the six-months ended July 31, 2015. Weighted Weighted Average Average Exercise Remaining Aggregate Number of Price per Contractual Intrinsic Stock Options Shares Share Term Value Outstanding at January 31, 2015 17,000 $ 7.11 1.83 years $ 54,580 Granted during the six-months ended July 31, 2015     Exercised during the six-months ended July 31, 2015 (1,000) $ 8.00   Forfeited during the six-months ended July 31, 2015 (5,000) $ 6.21   Outstanding at July 31, 2015 11,000 $ 7.44 2.20 years $ 35,230 Exercisable at July 31, 2015 11,000 $ 7.44 2.20 years $ 35,230 Reserved for future issuance: Directors’ Plan (expired on December 31, 2012)  </t>
  </si>
  <si>
    <t>Schedule of Share-based Compensation, Restricted Stock Units Award Activity [Table Text Block]</t>
  </si>
  <si>
    <t xml:space="preserve"> Outstanding Outstanding Unvested Unvested Grants Becoming Forfeited Grants at at Maximum at Granted during Vested during during Maximum at Beginning of FY16 through FY16 through FY16 through End of Shares under 2015 Stock Plan FY16 July 31, 2015 July 31, 2015 July 31, 2015 July 31, 2015 Restricted stock grants  employees  73,000   73,000 Restricted stock grants - directors      Matching award program      Bonus in stock - employees      Retainer in stock - directors  26,587   26,587 Total restricted stock plan  99,587   99,587 Weighted average grant date fair value  $ 10.13   $ 10.13 Outstanding Outstanding Unvested Unvested Grants at Becoming Forfeited Grants at Maximum at Granted during Vested during during Maximum at Beginning of FY16 through FY16 through FY16 through End of Shares under 2012 Equity Plan FY16 July 31, 2015 July 31, 2015 July 31, 2015 July 31, 2015 Restricted stock grants  employees 147,500  147,500   Restricted stock grants - directors 49,500  49,500   Matching award program 17,600    17,600 Bonus in stock - employees 36,172  33,672  2,500 Retainer in stock - directors 13,634 1,514 8,678  6,470 Total restricted stock plan 264,406 1,514 239,350  26,570 Weighted average grant date fair value $ 6.27 $ 9.22 $ 6.10  $ 8.04 </t>
  </si>
  <si>
    <t>Segment Data (Tables)</t>
  </si>
  <si>
    <t>Schedule Of Revenue From External Customers Geographic Areas [Table Text Block]</t>
  </si>
  <si>
    <t xml:space="preserve"> Domestic and international sales from continuing operations are as follows in millions of dollars: Three Months Ended July 31, Six Months Ended July 31, 2015 2014 2015 2014 Domestic $ 18.48 62.71 % $ 11.97 52.48 % $ 31.33 57.72 % $ 24.16 54.21 % International 10.99 37.29 % 10.84 47.52 % 22.95 42.28 % 20.41 45.79 % Total $ 29.47 100.00 % $ 22.81 100.00 % $ 54.28 100.00 % $ 44.57 100.00 %</t>
  </si>
  <si>
    <t>Schedule of Revenue from External Customers and Long-Lived Assets, by Geographical Areas [Table Text Block]</t>
  </si>
  <si>
    <t xml:space="preserve"> Three Months Ended Six Months Ended July 31, July 31, (in millions of dollars) (in millions of dollars) (Restated for (Restated for discontinued discontinued operations) operations) 2015 2014 2015 2014 Net Sales from continuing operations: USA $ 19.51 $ 12.60 $ 33.16 $ 25.70 Other foreign 3.76 3.21 6.84 6.89 Europe (UK) 3.45 3.73 9.06 6.52 Mexico 0.90 0.85 1.75 1.77 China 15.93 12.62 27.19 23.32 Corporate 0.61 0.19 1.23 1.17 Less intersegment sales (14.69) (10.39) (24.95) (20.80) Consolidated sales $ 29.47 $ 22.81 $ 54.28 $ 44.57 External Sales from continuing operations: USA $ 18.48 $ 11.97 $ 31.33 $ 24.16 Other foreign 3.61 2.93 6.61 6.38 Europe (UK) 3.45 3.72 9.05 6.51 Mexico 0.35 0.28 0.65 0.70 China 3.58 3.91 6.64 6.82 Consolidated external sales $ 29.47 $ 22.81 $ 54.28 $ 44.57 Intersegment Sales from continuing operations: USA $ 1.03 $ 0.63 $ 1.83 $ 1.54 Other foreign 0.15 0.28 0.23 0.51 Europe (UK)  0.01 0.01 0.01 Mexico 0.55 0.57 1.10 1.07 China 12.35 8.71 20.55 16.50 Corporate 0.61 0.19 1.23 1.17 Consolidated intersegment sales $ 14.69 $ 10.39 $ 24.95 $ 20.80 Three Months Ended Six Months Ended July 31, July 31, (in millions of dollars) (in millions of dollars) (Restated for (Restated for discontinued discontinued operations) operations) 2015 2014 2015 2014 Operating Profit (Loss) from continuing operations: USA $ 5.12 $ 1.56 $ 7.69 $ 2.47 Other foreign 0.41 0.06 0.31 0.24 Europe (UK) 0.41 0.32 2.20 0.53 Mexico (0.04) (0.20) (0.09) (0.21) China 1.41 1.30 2.18 2.26 Corporate (1.64) (1.37) (3.26) (2.71) Less intersegment profit 0.03 0.13 (0.11) 0.08 Consolidated operating profit $ 5.70 $ 1.80 $ 8.92 $ 2.66 Depreciation and Amortization Expense from continuing operations: USA $ 0.04 $ 0.04 $ 0.07 $ 0.09 Other foreign 0.01 0.03 0.03 0.06 Europe (UK)   0.01 0.01 Mexico 0.04 0.01 0.07 0.03 China 0.08 0.06 0.16 0.11 Corporate 0.10 0.13 0.20 0.29 Less intersegment (0.04) (0.01) (0.07) (0.01) Consolidated depreciation &amp; amortization expense $ 0.23 $ 0.26 $ 0.47 $ 0.58 Interest Expense from continuing operations: USA (shown in Corporate) $  $  $  $  Other foreign 0.04 (0.01) 0.06 0.02 Europe (UK)   0.01 0.02 Mexico  (0.02)   China 0.04 0.02 0.07 (0.01) Corporate 0.13 0.48 0.25 0.97 Less intersegment  0.05   Consolidated interest expense $ 0.21 $ 0.52 $ 0.39 $ 1.00 Income Tax Expense (Benefits) from continuing operations: USA (shown in Corporate) $  $  $  $  Other foreign 0.07 0.11 0.12 0.17 Europe (UK) 0.02 0.07 0.42 0.10 Mexico  (0.04)  (0.07) China 0.31 0.25 0.48 0.49 Corporate 1.50 0.25 1.80  Less intersegment  0.04 (0.03) 0.01 Consolidated income tax expense $ 1.90 $ 0.68 $ 2.79 $ 0.70 July 31, 2015 January 31, 2015 (in millions of dollars) (in millions of dollars) Total Assets:* USA $ 44.60 $ 36.35 Other foreign 18.12 18.00 Europe (UK) 6.16 6.75 Mexico 4.15 4.20 China 32.16 33.04 India (1.42) (1.31) Brazil (discontinued operations)  6.34 Corporate 43.58 70.33 Less intersegment (55.22) (80.49) Consolidated assets $ 92.13 $ 93.21 Total Assets Less Intersegment:* USA $ 37.41 $ 30.14 Other foreign 10.17 10.32 Europe (UK) 6.15 6.75 Mexico 4.20 4.13 China 17.58 17.03 India 0.31 0.44 Brazil (discontinued operations)  6.33 Corporate 16.31 18.07 Consolidated assets $ 92.13 $ 93.21 Property and Equipment: USA $ 2.25 $ 2.30 Other foreign 1.68 1.77 Europe (UK) 0.07 0.07 Mexico 2.15 2.17 China 2.66 2.70 India 0.04 0.05 Corporate 0.95 1.20 Less intersegment (0.10) (0.12) Consolidated property and equipment $ 9.70 $ 10.14 Capital Expenditures: USA $ 0.03 $ 0.05 Other foreign 0.02 0.05 Europe (UK)  0.03 Mexico  0.03 China 0.12 0.31 India  0.02 Corporate 0.30 0.39 Consolidated capital expenditures $ 0.47 $ 0.88 Goodwill: USA $ 0.87 $ 0.87 Consolidated goodwill $ 0.87 $ 0.87 * Negative assets reflect intersegment accounts eliminated in consolidation</t>
  </si>
  <si>
    <t>Brazil Transactions (Tables)</t>
  </si>
  <si>
    <t>Schedule Of Disposal Groups Including Discontinued Operations Balance Sheet [Table Text Block]</t>
  </si>
  <si>
    <t xml:space="preserve"> The following tables summarize the results of the Brazil business included in the statement of operations for the three-months ended July 31, 2015 and 2014, and balance sheets as of July 31, 2015 and January 31, 2015 as discontinued operations. Balance Sheet (000's) (000's) July 31, 2015 January 31, 2015 Assets of discontinued operations: Cash $  $ 53 Accounts receivable  888 Inventory  3,216 Other current assets  634 Property/Equipment held for sale  1,544 Total assets of discontinued operations $  $ 6,335 Liabilities of discontinued operations: Accounts payable $  $ 651 Accrued compensation and benefits  1,739 Other accrued expenses  1,163 Short term borrowings  688 Other liabilities  2,333 Total liabilities of discontinued operations $  $ 6,574 </t>
  </si>
  <si>
    <t>Schedule Of Disposal Groups Including Discontinued Operations Income Statement [Table Text Block]</t>
  </si>
  <si>
    <t xml:space="preserve"> Statement of Operations (000’s) (000’s) Three-Months Ended Six-Months Ended 2015 2014 * 2015 2014 * Net Sales from discontinuing operations $ 425 $ 1,798 $ 869 $ 3,547 Gross Profit from discontinuing operations 132 625 164 1,220 Operating expenses from discontinuing operations 279 956 763 1,827 Operating loss from discontinuing operations (147) (331) (599) (607) Interest expense from discontinuing operations 75 166 256 320 Other (income) expense from discontinuing operations 100 451 398 375 Loss from operation of discontinuing operations (includes a $0.1 million tax benefit from Q1) (322) (948) (1,253) (1,302) Non-cash reclassification of Other Comprehensive Income to Statement of Operations (no impact on stockholder’s equity) (1,286)  (1,286)  Loss from disposal of discontinued operations (515)  (515)  Loss before taxes for discontinued operations (2,123) (948) (3,054) (1,302) Income tax benefit from discontinued operations (569)  (569)  Net loss from discontinued operations $ (1,554) $ (948) $ (2,485) $ 1,302) *Restated for discontinued operations</t>
  </si>
  <si>
    <t>Schedule Of Disposal Groups Including Discontinued Operations Cash Flow Statement [Table Text Block]</t>
  </si>
  <si>
    <t xml:space="preserve"> Summary Cash Flow Statement (000's) (000's) July 31, 2015 July 31, 2014 Net cash used in operating activities $ 328 $ 255 Net cash used in operating activities  disposal of Brazil (927)  Total Net cash used in operating activities (599) 255 Net cash used in investing activities  (2) Net cash provided by financing activities 552 (253) Net effect on cash of FX variations (6)  Net increase in cash and cash equivalents (53)  Cash and cash equivalents at beginning of year 53  Cash and cash equivalents at end of year $  $  </t>
  </si>
  <si>
    <t>Business (Details Textual)</t>
  </si>
  <si>
    <t>Concentration Risk [Line Items]</t>
  </si>
  <si>
    <t>Entity Wide Revenue Major Customer Description</t>
  </si>
  <si>
    <t>No customer accounted for more than 10% of net sales</t>
  </si>
  <si>
    <t>Inventories (Details) - USD ($) $ in Thousands</t>
  </si>
  <si>
    <t>Inventory [Line Items]</t>
  </si>
  <si>
    <t>Raw materials</t>
  </si>
  <si>
    <t>Work-in-process</t>
  </si>
  <si>
    <t>Finished goods</t>
  </si>
  <si>
    <t>Inventory, Net, Total</t>
  </si>
  <si>
    <t>Earnings Per Share (Details) - USD ($) $ / shares in Units, $ in Thousands</t>
  </si>
  <si>
    <t>Numerator</t>
  </si>
  <si>
    <t>Denominator</t>
  </si>
  <si>
    <t>Denominator for basic earnings per share Weighted-average shares which reflect 356,441 shares in the treasury as a result of the stock repurchase program that ended in 2011</t>
  </si>
  <si>
    <t>Weighted average common equivalent shares resulting from the warrant issued June 28, 2013 to the subordinated debt lender LKL Investments LLC</t>
  </si>
  <si>
    <t>Effect of dilutive securities from restricted stock plan and from dilutive effect of stock options</t>
  </si>
  <si>
    <t>Denominator for diluted earnings per share (adjusted weighted average shares)</t>
  </si>
  <si>
    <t>Basic earnings per share from continuing operations (in dollars per share)</t>
  </si>
  <si>
    <t>Basic earnings per share from discontinued operations (in dollars per share)</t>
  </si>
  <si>
    <t>Diluted earnings per share (in dollars per share)</t>
  </si>
  <si>
    <t>Diluted earnings per share from continuing operations (in dollars per share)</t>
  </si>
  <si>
    <t>Diluted earnings per share from discontinued operations (in dollars per share)</t>
  </si>
  <si>
    <t>Total weighted average, including common equivalent shares</t>
  </si>
  <si>
    <t>Long-Term Debt (Details Textual)</t>
  </si>
  <si>
    <t>Jun. 03, 2015</t>
  </si>
  <si>
    <t>Dec. 03, 2014GBP (£)</t>
  </si>
  <si>
    <t>Oct. 11, 2014CNY (¥)</t>
  </si>
  <si>
    <t>Jan. 31, 2015USD ($)</t>
  </si>
  <si>
    <t>Oct. 29, 2014USD ($)shares</t>
  </si>
  <si>
    <t>Mar. 27, 2014</t>
  </si>
  <si>
    <t>Jun. 28, 2013USD ($)shares</t>
  </si>
  <si>
    <t>Jul. 31, 2015USD ($)</t>
  </si>
  <si>
    <t>Jul. 31, 2015CNY (¥)</t>
  </si>
  <si>
    <t>Dec. 03, 2015</t>
  </si>
  <si>
    <t>Jul. 31, 2015GBP (£)</t>
  </si>
  <si>
    <t>Jul. 31, 2015CAD</t>
  </si>
  <si>
    <t>Mar. 31, 2015</t>
  </si>
  <si>
    <t>Mar. 25, 2015CNY (¥)</t>
  </si>
  <si>
    <t>Apr. 30, 2014USD ($)</t>
  </si>
  <si>
    <t>Debt Instrument [Line Items]</t>
  </si>
  <si>
    <t>Description Of Senior Loan Agreement</t>
  </si>
  <si>
    <t>The primary purposes of the Second Amendment are to (i) modify the definition of Permitted Asset Disposition to provide the Company with the ability to transfer the stock of the Companys wholly-owned Brazilian subsidiary, Lake Brasil Indstria e Comrcio de Roupas e Equipamentos de Proteo Individual Ltda. (Lakeland Brazil), and (ii) allow the Borrowers to transfer funds to Lakeland Brazil for the specific purposes of settling arbitration claims, paying contractual expenses, and paying expenses incurred in connection with a transfer of the stock of Lakeland Brazil so long as, after giving effect to any such transfer, the amount Borrowers have as excess availability under the revolver loans, excluding the $15 million facility cap for this purpose only, calculated pursuant to and under the Senior Loan Agreement, is at least $3.0 million. Also, as part of the Second Amendment, Lender consented to the sale of the Companys corporate offices in Ronkonkoma, New York on the condition that the net cash proceeds from the sale in the amount of at least $450,000 are used by the Company to pay down the Borrowers obligations to Lender under the Senior Loan Agreement.</t>
  </si>
  <si>
    <t>Weifang Lakeland Safety Products Co Ltd And Weifang Rural Credit Cooperative Bank [Member]</t>
  </si>
  <si>
    <t>Debt Instrument, Interest Rate, Stated Percentage</t>
  </si>
  <si>
    <t>5.35%</t>
  </si>
  <si>
    <t>Line Of Credit Facility Bench mark Interest Rate At Period End</t>
  </si>
  <si>
    <t>120.00%</t>
  </si>
  <si>
    <t>Long-term Line of Credit | ¥</t>
  </si>
  <si>
    <t>Argentina Subsidiary [Member]</t>
  </si>
  <si>
    <t>34.00%</t>
  </si>
  <si>
    <t>Long-term Line of Credit</t>
  </si>
  <si>
    <t>Borrowings In UK [Member]</t>
  </si>
  <si>
    <t>Short-term Debt, Percentage Bearing Fixed Interest Rate</t>
  </si>
  <si>
    <t>3.44%</t>
  </si>
  <si>
    <t>Line of Credit Facility, Maximum Borrowing Capacity | £</t>
  </si>
  <si>
    <t>Line Of Credit Facility Advance Rate</t>
  </si>
  <si>
    <t>3.46%</t>
  </si>
  <si>
    <t>Notes Payable | £</t>
  </si>
  <si>
    <t>Borrowings In UK [Member] | Amendment [Member]</t>
  </si>
  <si>
    <t>3.00%</t>
  </si>
  <si>
    <t>Subordinated Debt [Member] | Private Placement [Member]</t>
  </si>
  <si>
    <t>Stock Issued During Period, Shares, Other | shares</t>
  </si>
  <si>
    <t>Debt Related Commitment Fees and Debt Issuance Costs</t>
  </si>
  <si>
    <t>Bank of China Anqiu Branch [Member]</t>
  </si>
  <si>
    <t>Line of Credit Facility, Interest Rate at Period End</t>
  </si>
  <si>
    <t>6.00%</t>
  </si>
  <si>
    <t>123.00%</t>
  </si>
  <si>
    <t>Bank of China Anqiu Branch [Member] | China Subsidiary [Member]</t>
  </si>
  <si>
    <t>7.38%</t>
  </si>
  <si>
    <t>Senior Loan Agreement [Member]</t>
  </si>
  <si>
    <t>Subordinated Loan Agreement [Member] | Junior Lender [Member]</t>
  </si>
  <si>
    <t>Subordinated Debt, Total</t>
  </si>
  <si>
    <t>Warrants To Purchase Common Stock | shares</t>
  </si>
  <si>
    <t>Beneficial Ownership Percentage</t>
  </si>
  <si>
    <t>9.58%</t>
  </si>
  <si>
    <t>Proceeds from Issuance of Subordinated Long-term Debt</t>
  </si>
  <si>
    <t>Subordinated Loan Agreement [Member] | Junior Lender [Member] | Warrant [Member]</t>
  </si>
  <si>
    <t>Debt Instrument, Unamortized Discount</t>
  </si>
  <si>
    <t>Business Development Bank Of Canada [Member]</t>
  </si>
  <si>
    <t>Short-term Debt, Refinanced, Amount</t>
  </si>
  <si>
    <t>Debt Instrument, Term</t>
  </si>
  <si>
    <t>240 months</t>
  </si>
  <si>
    <t>Debt Instrument, Interest Rate, Effective Percentage</t>
  </si>
  <si>
    <t>6.45%</t>
  </si>
  <si>
    <t>Debt Instrument, Periodic Payment, Total</t>
  </si>
  <si>
    <t>Long-term Debt, Current Maturities, Total</t>
  </si>
  <si>
    <t>Long-term Debt, Total | CAD</t>
  </si>
  <si>
    <t>Senior Credit Facility [Member]</t>
  </si>
  <si>
    <t>Line Of Credit Facility, Borrowing Base Calculation, Percentage Of Eligible Inventory</t>
  </si>
  <si>
    <t>60.00%</t>
  </si>
  <si>
    <t>Line Of Credit Facility, Borrowing Base Calculation, Percentage Of Liquidation Value Of Inventory</t>
  </si>
  <si>
    <t>85.00%</t>
  </si>
  <si>
    <t>Line of Credit Facility, Collateral</t>
  </si>
  <si>
    <t>A perfected first security lien on all of the Borrowers United States and Canadian assets, other than its Mexican plant and the Canadian warehouse. o Pledge of 65% of Lakeland US stock in all foreign subsidiaries and 100% pledge of stock of its Canadian subsidiaries.</t>
  </si>
  <si>
    <t>Line of Credit Facility, Covenant Terms</t>
  </si>
  <si>
    <t>Prepayment penalties of 2% if prior to the second anniversary of the Closing Date and 1% thereafter.</t>
  </si>
  <si>
    <t>Line Of Credit Facility Floor Interest Rate</t>
  </si>
  <si>
    <t>6.25%</t>
  </si>
  <si>
    <t>Line Of Credit facility Maturity Description</t>
  </si>
  <si>
    <t>An initial term of three years from June 28, 2013 (the Closing Date), which has been extended to June 28, 2017 pursuant to the Amendment. o Prepayment penalties of 2% if prior to the second anniversary of the Closing Date and 1% thereafter.</t>
  </si>
  <si>
    <t>Senior Credit Facility [Member] | Amendment [Member]</t>
  </si>
  <si>
    <t>4.25%</t>
  </si>
  <si>
    <t>Subsequent Event [Member] | Weifang Lakeland Safety Products Co Ltd And Weifang Rural Credit Cooperative Bank [Member]</t>
  </si>
  <si>
    <t>6.42%</t>
  </si>
  <si>
    <t>Professional Fees | ¥</t>
  </si>
  <si>
    <t>Major Supplier (Details Textual) - Jul. 31, 2015</t>
  </si>
  <si>
    <t>Major Supplier [Line Items]</t>
  </si>
  <si>
    <t>Entity Wide Purchases Major Supplier Percentage</t>
  </si>
  <si>
    <t>10.00%</t>
  </si>
  <si>
    <t>Employee Stock Compensation (Details) - USD ($)</t>
  </si>
  <si>
    <t>12 Months Ended</t>
  </si>
  <si>
    <t>Share-based Compensation Arrangement by Share-based Payment Award [Line Items]</t>
  </si>
  <si>
    <t>Number of Shares, Outstanding at January 31, 2015</t>
  </si>
  <si>
    <t>Number of Shares, Granted</t>
  </si>
  <si>
    <t>Number of Shares, Exercised</t>
  </si>
  <si>
    <t>Number of Shares, Forfeited</t>
  </si>
  <si>
    <t>Number of Shares, Outstanding, Outstanding at July 31, 2015</t>
  </si>
  <si>
    <t>Number of Shares, Exercisable at July 31, 2015</t>
  </si>
  <si>
    <t>Number of Shares, Reserved for future issuance, Directors' Plan (expired on December 31, 2012)</t>
  </si>
  <si>
    <t>Weighted Average Exercise Price per Share, Outstanding at January 31, 2015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Outstanding at July 31, 2015 (in dollars per share)</t>
  </si>
  <si>
    <t>Weighted Average Exercise Price per Share, Exercisable at July 31, 2015 (in dollars per share)</t>
  </si>
  <si>
    <t>Weighted Average Remaining Contractual Term, Outstanding at July 31, 2015 (in years)</t>
  </si>
  <si>
    <t>2 years 2 months 12 days</t>
  </si>
  <si>
    <t>1 year 9 months 29 days</t>
  </si>
  <si>
    <t>Weighted Average Remaining Contractual Term, Exercisable at July 31, 2015 (in years)</t>
  </si>
  <si>
    <t>Aggregate Intrinsic Value, Outstanding at July 31, 2015 (in dollars)</t>
  </si>
  <si>
    <t>Aggregate Intrinsic Value, Exercisable at July 31, 2015 (in dollars)</t>
  </si>
  <si>
    <t>Employee Stock Compensation (Details 1) - 6 months ended Jul. 31, 2015 - $ / shares</t>
  </si>
  <si>
    <t>Shares Under 2012 Equity Plan [Member]</t>
  </si>
  <si>
    <t>Outstanding Unvested Grants at Maximum at Beginning of FY16, restricted stock</t>
  </si>
  <si>
    <t>Granted during FY16, restricted stock</t>
  </si>
  <si>
    <t>Becoming Vested during FY16, restricted stock</t>
  </si>
  <si>
    <t>Forfeited during FY16, restricted stock</t>
  </si>
  <si>
    <t>Outstanding Unvested Grants at Maximum at End of FY16, restricted stock</t>
  </si>
  <si>
    <t>Outstanding Unvested Grants at Maximum at Beginning of FY16, Weighted average grant date fair value (in dollars per share)</t>
  </si>
  <si>
    <t>Granted during FY16, Weighted average grant date fair value (in dollars per share)</t>
  </si>
  <si>
    <t>Becoming Vested during FY16, Weighted average grant date fair value (in dollars per share)</t>
  </si>
  <si>
    <t>Forfeited during FY16, Weighted average grant date fair value (in dollars per share)</t>
  </si>
  <si>
    <t>Outstanding Unvested Grants at Maximum at End of FY16, Weighted average grant date fair value (in dollars per share)</t>
  </si>
  <si>
    <t>Shares Under 2012 Equity Plan [Member] | Restricted Stock Grants - Employees [Member]</t>
  </si>
  <si>
    <t>Shares Under 2012 Equity Plan [Member] | Restricted Stock Grants - Directors [Member]</t>
  </si>
  <si>
    <t>Shares Under 2012 Equity Plan [Member] | Matching Award Program [Member]</t>
  </si>
  <si>
    <t>Shares Under 2012 Equity Plan [Member] | Bonus in stock - employees [Member]</t>
  </si>
  <si>
    <t>Shares Under 2012 Equity Plan [Member] | Retainer in stock - directors [Member]</t>
  </si>
  <si>
    <t>Shares Under 2015 Equity Plan [Member]</t>
  </si>
  <si>
    <t>Shares Under 2015 Equity Plan [Member] | Restricted Stock Grants - Employees [Member]</t>
  </si>
  <si>
    <t>Shares Under 2015 Equity Plan [Member] | Restricted Stock Grants - Directors [Member]</t>
  </si>
  <si>
    <t>Shares Under 2015 Equity Plan [Member] | Matching Award Program [Member]</t>
  </si>
  <si>
    <t>Shares Under 2015 Equity Plan [Member] | Bonus in stock - employees [Member]</t>
  </si>
  <si>
    <t>Shares Under 2015 Equity Plan [Member] | Retainer in stock - directors [Member]</t>
  </si>
  <si>
    <t>Employee Stock Compensation (Details Textual) - USD ($)</t>
  </si>
  <si>
    <t>Jun. 20, 2012</t>
  </si>
  <si>
    <t>Jun. 17, 2009</t>
  </si>
  <si>
    <t>Share-based Compensation</t>
  </si>
  <si>
    <t>Employee Service Share-based Compensation, Tax Benefit from Compensation Expense</t>
  </si>
  <si>
    <t>Equity Incentive 2012 Plan [Member]</t>
  </si>
  <si>
    <t>Share-based Compensation Arrangement by Share-based Payment Award, Number of Shares Authorized</t>
  </si>
  <si>
    <t>Share-based Compensation Arrangement by Share-based Payment Award, Equity Instruments Other than Options, Vested in Period</t>
  </si>
  <si>
    <t>Equity Incentive 2009 Plan [Member]</t>
  </si>
  <si>
    <t>Director Option Plan [Member]</t>
  </si>
  <si>
    <t>Restricted Stock [Member] | Equity Incentive 2012 Plan [Member]</t>
  </si>
  <si>
    <t>Share-based Compensation Arrangement by Share-based Payment Award, Options, Grants in Period, Weighted Average Grant Date Fair Value</t>
  </si>
  <si>
    <t>Share Based Compensation Arrangement By Share Based Payment Award Equity Instruments Other Than Options Unvested In Period</t>
  </si>
  <si>
    <t>Restricted Stock [Member] | Equity Incentive 2009 Plan [Member]</t>
  </si>
  <si>
    <t>Segment Data (Details) - USD ($) $ in Thousands</t>
  </si>
  <si>
    <t>Segment Reporting Information [Line Items]</t>
  </si>
  <si>
    <t>Sales Revenue, Percentage</t>
  </si>
  <si>
    <t>100.00%</t>
  </si>
  <si>
    <t>Domestic [Member]</t>
  </si>
  <si>
    <t>62.71%</t>
  </si>
  <si>
    <t>52.48%</t>
  </si>
  <si>
    <t>57.72%</t>
  </si>
  <si>
    <t>54.21%</t>
  </si>
  <si>
    <t>International [Member]</t>
  </si>
  <si>
    <t>37.29%</t>
  </si>
  <si>
    <t>47.52%</t>
  </si>
  <si>
    <t>42.28%</t>
  </si>
  <si>
    <t>45.79%</t>
  </si>
  <si>
    <t>Segment Data (Details 1) - USD ($) $ in Thousands</t>
  </si>
  <si>
    <t>Revenues from External Customers and Long-Lived Assets [Line Items]</t>
  </si>
  <si>
    <t>Operating Profit (Loss)</t>
  </si>
  <si>
    <t>Depreciation and Amortization Expense</t>
  </si>
  <si>
    <t>Interest Expense</t>
  </si>
  <si>
    <t>Income Tax Expense (Benefits)</t>
  </si>
  <si>
    <t>Property and Equipment</t>
  </si>
  <si>
    <t>Capital Expenditures</t>
  </si>
  <si>
    <t>External Sales [Member]</t>
  </si>
  <si>
    <t>Intersegment Eliminations [Member]</t>
  </si>
  <si>
    <t>Sales [Member]</t>
  </si>
  <si>
    <t>Unites States [Member]</t>
  </si>
  <si>
    <t>Unites States [Member] | External Sales [Member]</t>
  </si>
  <si>
    <t>Unites States [Member] | Intersegment Eliminations [Member]</t>
  </si>
  <si>
    <t>Other foreign [Member]</t>
  </si>
  <si>
    <t>Other foreign [Member] | External Sales [Member]</t>
  </si>
  <si>
    <t>Other foreign [Member] | Intersegment Eliminations [Member]</t>
  </si>
  <si>
    <t>Europe [Member]</t>
  </si>
  <si>
    <t>Europe [Member] | Intersegment Eliminations [Member]</t>
  </si>
  <si>
    <t>Europe [Member] | External Sales [Member]</t>
  </si>
  <si>
    <t>Mexico [Member]</t>
  </si>
  <si>
    <t>Mexico [Member] | External Sales [Member]</t>
  </si>
  <si>
    <t>Mexico [Member] | Intersegment Eliminations [Member]</t>
  </si>
  <si>
    <t>China [Member] | External Sales [Member]</t>
  </si>
  <si>
    <t>China [Member] | Intersegment Eliminations [Member]</t>
  </si>
  <si>
    <t>Brazil [Member]</t>
  </si>
  <si>
    <t>Brazil [Member] | Intersegment Eliminations [Member]</t>
  </si>
  <si>
    <t>Corporate [Member]</t>
  </si>
  <si>
    <t>Corporate [Member] | Intersegment Eliminations [Member]</t>
  </si>
  <si>
    <t>India [Member]</t>
  </si>
  <si>
    <t>India [Member] | Intersegment Eliminations [Member]</t>
  </si>
  <si>
    <t>Negative assets reflect intersegment accounts eliminated in consolidation</t>
  </si>
  <si>
    <t>Income Taxes (Details Textual) - USD ($)</t>
  </si>
  <si>
    <t>Income Taxes [Line Items]</t>
  </si>
  <si>
    <t>Undistributed Earnings of Foreign Subsidiaries</t>
  </si>
  <si>
    <t>Deferred Tax Liability Not Recognized, Amount of Unrecognized Deferred Tax Liability, Undistributed Earnings of Foreign Subsidiaries</t>
  </si>
  <si>
    <t>Income Tax Expense (Benefit)</t>
  </si>
  <si>
    <t>Effective Income Tax Rate Reconciliation, Change in Deferred Tax Assets Valuation Allowance, Amount</t>
  </si>
  <si>
    <t>Deferred Tax Assets, Valuation Allowance, Noncurrent</t>
  </si>
  <si>
    <t>Effective Income Tax Rate Reconciliation, Deduction, Other, Amount</t>
  </si>
  <si>
    <t>Federal State And Foreign Income Taxes [Member]</t>
  </si>
  <si>
    <t>Weifang Lakeland Safety Products Co., Ltd. [Member]</t>
  </si>
  <si>
    <t>Dividends</t>
  </si>
  <si>
    <t>Weifang Meiyang Protective Products Co., Ltd [Member]</t>
  </si>
  <si>
    <t>Estimated Dividends, Amount</t>
  </si>
  <si>
    <t>Estimated Dividends, Percentage</t>
  </si>
  <si>
    <t>33.00%</t>
  </si>
  <si>
    <t>Percentage Of Net Income</t>
  </si>
  <si>
    <t>50.00%</t>
  </si>
  <si>
    <t>Derivative Instruments and Foreign Currency Exposure (Details Textual) - USD ($)</t>
  </si>
  <si>
    <t>Derivative [Line Items]</t>
  </si>
  <si>
    <t>Other Comprehensive Income, Other, Net of Tax</t>
  </si>
  <si>
    <t>Derivative Financial Instruments, Assets [Member]</t>
  </si>
  <si>
    <t>Other Assets</t>
  </si>
  <si>
    <t>Brazil Transactions (Details) - USD ($) $ in Thousands</t>
  </si>
  <si>
    <t>Assets of discontinued operations:</t>
  </si>
  <si>
    <t>Cash</t>
  </si>
  <si>
    <t>Inventory</t>
  </si>
  <si>
    <t>Property/Equipment held for sale</t>
  </si>
  <si>
    <t>Total assets of discontinued operations</t>
  </si>
  <si>
    <t>Liabilities of discontinued operations:</t>
  </si>
  <si>
    <t>Short term borrowings</t>
  </si>
  <si>
    <t>Other liabilities</t>
  </si>
  <si>
    <t>Total liabilities of discontinued operations</t>
  </si>
  <si>
    <t>Brazil Transactions (Details 1) - USD ($) $ in Thousands</t>
  </si>
  <si>
    <t>Net sales from discontinued operations</t>
  </si>
  <si>
    <t>Gross profit from discontinued operations</t>
  </si>
  <si>
    <t>Operating expense from discontinued operations</t>
  </si>
  <si>
    <t>Operating loss from discontinued operations</t>
  </si>
  <si>
    <t>Interest expense from discontinuing operations</t>
  </si>
  <si>
    <t>Other (income) expense from discontinuing operations</t>
  </si>
  <si>
    <t>Loss from operation of discontinuing operations (includes a $0.1 million tax benefit from Q1)</t>
  </si>
  <si>
    <t>[1],[2]</t>
  </si>
  <si>
    <t>Brazil Transactions (Details 2) - USD ($) $ in Thousands</t>
  </si>
  <si>
    <t>Net cash used in operating activities - disposal of Brazil</t>
  </si>
  <si>
    <t>Total Net cash used in operating activities</t>
  </si>
  <si>
    <t>Lakeland Brazil [Member]</t>
  </si>
  <si>
    <t>Net cash used in operating activities</t>
  </si>
  <si>
    <t>Net effect on cash of FX variations</t>
  </si>
  <si>
    <t>Brazil Transactions (Details Textual)</t>
  </si>
  <si>
    <t>Sep. 01, 2015USD ($)</t>
  </si>
  <si>
    <t>Sep. 01, 2015BRL</t>
  </si>
  <si>
    <t>Aug. 01, 2015USD ($)</t>
  </si>
  <si>
    <t>Aug. 01, 2015BRL</t>
  </si>
  <si>
    <t>Jun. 18, 2015USD ($)</t>
  </si>
  <si>
    <t>Jul. 31, 2015USD ($)$ / shares</t>
  </si>
  <si>
    <t>Jul. 31, 2014USD ($)</t>
  </si>
  <si>
    <t>Jul. 31, 2015BRL</t>
  </si>
  <si>
    <t>Transactions [Line Items]</t>
  </si>
  <si>
    <t>Receivable Amount From Settlement Agreement</t>
  </si>
  <si>
    <t>Quarterly Installments Amount In Settlement Liabilities</t>
  </si>
  <si>
    <t>Settlement Liabilities, Current</t>
  </si>
  <si>
    <t>Gain (Loss) Related to Litigation Settlement</t>
  </si>
  <si>
    <t>Payments to Fund Policy Loans</t>
  </si>
  <si>
    <t>Additional Fund To Be Paid</t>
  </si>
  <si>
    <t>Payments To Share Transfer Agreement</t>
  </si>
  <si>
    <t>Proceeds from Notes Payable</t>
  </si>
  <si>
    <t>Maximum Amount of Future Labor Claims</t>
  </si>
  <si>
    <t>Percentage of Excess of Cap On Labor Claims Amount</t>
  </si>
  <si>
    <t>Guaranty Liabilities</t>
  </si>
  <si>
    <t>Discontinued Operation, Tax Effect of Gain (Loss) from Disposal of Discontinued Operation</t>
  </si>
  <si>
    <t>Reclassification from Accumulated Other Comprehensive Income, Current Period, Net of Tax</t>
  </si>
  <si>
    <t>Disposal Group, Including Discontinued Operation, Assets, Current</t>
  </si>
  <si>
    <t>Description of Non Payment Triggers</t>
  </si>
  <si>
    <t>In addition, so long as Lakeland Brazil does not trigger any of the Non-Payment Triggers on or before either the twelve (12) month anniversary or the twenty-four (24) month anniversary of the Closing Date, the Company shall pay US $150,000 and US $100,000, respectively, to Lakeland Brazil.</t>
  </si>
  <si>
    <t>Received From Transferee Under Shares Transfer Agreement | $ / shares</t>
  </si>
  <si>
    <t>Former Officers [Member]</t>
  </si>
  <si>
    <t>Deferred Tax Assets, Valuation Allowance</t>
  </si>
  <si>
    <t>Stockholders' Equity, Period Increase (Decrease), Total</t>
  </si>
  <si>
    <t>Interest Payable</t>
  </si>
  <si>
    <t>Real Estate Held-for-sale</t>
  </si>
  <si>
    <t>Subsequent Event [Member]</t>
  </si>
  <si>
    <t>Repayments of Notes Payab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_(&quot;CAD &quot;#,##0_);_(&quot;CAD &quot;(#,##0)" numFmtId="169"/>
    <numFmt formatCode="#,##0.0_);(#,##0.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98081</v>
      </c>
    </row>
    <row spans="1:3" r="6">
      <c s="4" t="s" r="A6">
        <v>8</v>
      </c>
      <c s="4" t="s" r="B6">
        <v>9</v>
      </c>
    </row>
    <row spans="1:3" r="7">
      <c s="4" t="s" r="A7">
        <v>10</v>
      </c>
      <c s="4" t="s" r="B7">
        <v>11</v>
      </c>
    </row>
    <row spans="1:3" r="8">
      <c s="4" t="s" r="A8">
        <v>12</v>
      </c>
      <c s="4" t="s" r="B8">
        <v>13</v>
      </c>
    </row>
    <row spans="1:3" r="9">
      <c s="4" t="s" r="A9">
        <v>14</v>
      </c>
      <c s="5" t="n" r="C9">
        <v>7233794</v>
      </c>
    </row>
    <row spans="1:3" r="10">
      <c s="4" t="s" r="A10">
        <v>15</v>
      </c>
      <c s="4" t="s" r="B10">
        <v>16</v>
      </c>
    </row>
    <row spans="1:3" r="11">
      <c s="4" t="s" r="A11">
        <v>17</v>
      </c>
      <c s="4" t="s" r="B11">
        <v>18</v>
      </c>
    </row>
    <row spans="1:3" r="12">
      <c s="4" t="s" r="A12">
        <v>19</v>
      </c>
      <c s="4" t="s" r="B12">
        <v>20</v>
      </c>
    </row>
    <row spans="1:3" r="13">
      <c s="4" t="s" r="A13">
        <v>21</v>
      </c>
      <c s="6" t="s" r="B13">
        <v>22</v>
      </c>
    </row>
    <row spans="1:3" r="14">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2</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55"/>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83</v>
      </c>
      <c s="2" t="s" r="B1">
        <v>1</v>
      </c>
    </row>
    <row spans="1:2" r="2">
      <c s="2" t="s" r="B2">
        <v>2</v>
      </c>
    </row>
    <row spans="1:2" r="3">
      <c s="3" t="s" r="A3">
        <v>226</v>
      </c>
    </row>
    <row spans="1:2" r="4">
      <c s="4" t="s" r="A4">
        <v>227</v>
      </c>
      <c s="4" t="s"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4"/>
    <col customWidth="1" max="6" min="6" width="15"/>
    <col customWidth="1" max="7" min="7" width="14"/>
    <col customWidth="1" max="8" min="8" width="4"/>
  </cols>
  <sheetData>
    <row spans="1:8" r="1">
      <c s="1" t="s" r="A1">
        <v>24</v>
      </c>
      <c s="2" t="s" r="C1">
        <v>25</v>
      </c>
      <c s="2" t="s" r="F1">
        <v>1</v>
      </c>
    </row>
    <row spans="1:8" r="2">
      <c s="2" t="s" r="C2">
        <v>2</v>
      </c>
      <c s="2" t="s" r="D2">
        <v>26</v>
      </c>
      <c s="2" t="s" r="E2">
        <v>27</v>
      </c>
      <c s="2" t="s" r="F2">
        <v>2</v>
      </c>
      <c s="2" t="s" r="G2">
        <v>26</v>
      </c>
      <c s="2" t="s" r="H2">
        <v>27</v>
      </c>
    </row>
    <row spans="1:8" r="3">
      <c s="4" t="s" r="A3">
        <v>28</v>
      </c>
      <c s="7" t="n" r="C3">
        <v>29465</v>
      </c>
      <c s="7" t="n" r="D3">
        <v>22812</v>
      </c>
      <c s="7" t="n" r="F3">
        <v>54284</v>
      </c>
      <c s="7" t="n" r="G3">
        <v>44570</v>
      </c>
    </row>
    <row spans="1:8" r="4">
      <c s="4" t="s" r="A4">
        <v>29</v>
      </c>
      <c s="5" t="n" r="C4">
        <v>17670</v>
      </c>
      <c s="5" t="n" r="D4">
        <v>15375</v>
      </c>
      <c s="5" t="n" r="F4">
        <v>33211</v>
      </c>
      <c s="5" t="n" r="G4">
        <v>30628</v>
      </c>
    </row>
    <row spans="1:8" r="5">
      <c s="4" t="s" r="A5">
        <v>30</v>
      </c>
      <c s="5" t="n" r="C5">
        <v>11795</v>
      </c>
      <c s="5" t="n" r="D5">
        <v>7437</v>
      </c>
      <c s="5" t="n" r="F5">
        <v>21073</v>
      </c>
      <c s="5" t="n" r="G5">
        <v>13942</v>
      </c>
    </row>
    <row spans="1:8" r="6">
      <c s="4" t="s" r="A6">
        <v>31</v>
      </c>
      <c s="5" t="n" r="C6">
        <v>6095</v>
      </c>
      <c s="5" t="n" r="D6">
        <v>5639</v>
      </c>
      <c s="5" t="n" r="F6">
        <v>12154</v>
      </c>
      <c s="5" t="n" r="G6">
        <v>11286</v>
      </c>
    </row>
    <row spans="1:8" r="7">
      <c s="4" t="s" r="A7">
        <v>32</v>
      </c>
      <c s="5" t="n" r="C7">
        <v>5700</v>
      </c>
      <c s="5" t="n" r="D7">
        <v>1798</v>
      </c>
      <c s="5" t="n" r="F7">
        <v>8919</v>
      </c>
      <c s="5" t="n" r="G7">
        <v>2656</v>
      </c>
    </row>
    <row spans="1:8" r="8">
      <c s="4" t="s" r="A8">
        <v>33</v>
      </c>
      <c s="5" t="n" r="C8">
        <v>0</v>
      </c>
      <c s="5" t="n" r="D8">
        <v>-42</v>
      </c>
      <c s="5" t="n" r="F8">
        <v>16</v>
      </c>
      <c s="5" t="n" r="G8">
        <v>-37</v>
      </c>
    </row>
    <row spans="1:8" r="9">
      <c s="4" t="s" r="A9">
        <v>34</v>
      </c>
      <c s="5" t="n" r="C9">
        <v>210</v>
      </c>
      <c s="5" t="n" r="D9">
        <v>517</v>
      </c>
      <c s="5" t="n" r="F9">
        <v>393</v>
      </c>
      <c s="5" t="n" r="G9">
        <v>1003</v>
      </c>
    </row>
    <row spans="1:8" r="10">
      <c s="4" t="s" r="A10">
        <v>35</v>
      </c>
      <c s="5" t="n" r="C10">
        <v>5490</v>
      </c>
      <c s="5" t="n" r="D10">
        <v>1239</v>
      </c>
      <c s="5" t="n" r="F10">
        <v>8542</v>
      </c>
      <c s="5" t="n" r="G10">
        <v>1616</v>
      </c>
    </row>
    <row spans="1:8" r="11">
      <c s="4" t="s" r="A11">
        <v>36</v>
      </c>
      <c s="5" t="n" r="C11">
        <v>1902</v>
      </c>
      <c s="5" t="n" r="D11">
        <v>677</v>
      </c>
      <c s="5" t="n" r="F11">
        <v>2794</v>
      </c>
      <c s="5" t="n" r="G11">
        <v>700</v>
      </c>
    </row>
    <row spans="1:8" r="12">
      <c s="4" t="s" r="A12">
        <v>37</v>
      </c>
      <c s="5" t="n" r="C12">
        <v>3588</v>
      </c>
      <c s="5" t="n" r="D12">
        <v>562</v>
      </c>
      <c s="5" t="n" r="F12">
        <v>5748</v>
      </c>
      <c s="5" t="n" r="G12">
        <v>916</v>
      </c>
    </row>
    <row spans="1:8" r="13">
      <c s="4" t="s" r="A13">
        <v>38</v>
      </c>
      <c s="5" t="n" r="C13">
        <v>-1286</v>
      </c>
      <c s="5" t="n" r="D13">
        <v>0</v>
      </c>
      <c s="5" t="n" r="F13">
        <v>-1286</v>
      </c>
      <c s="5" t="n" r="G13">
        <v>0</v>
      </c>
    </row>
    <row spans="1:8" r="14">
      <c s="4" t="s" r="A14">
        <v>39</v>
      </c>
      <c s="5" t="n" r="C14">
        <v>-322</v>
      </c>
      <c s="5" t="n" r="D14">
        <v>-948</v>
      </c>
      <c s="5" t="n" r="F14">
        <v>-1253</v>
      </c>
      <c s="5" t="n" r="G14">
        <v>-1302</v>
      </c>
    </row>
    <row spans="1:8" r="15">
      <c s="4" t="s" r="A15">
        <v>40</v>
      </c>
      <c s="5" t="n" r="C15">
        <v>-515</v>
      </c>
      <c s="5" t="n" r="D15">
        <v>0</v>
      </c>
      <c s="5" t="n" r="F15">
        <v>-515</v>
      </c>
      <c s="5" t="n" r="G15">
        <v>0</v>
      </c>
    </row>
    <row spans="1:8" r="16">
      <c s="4" t="s" r="A16">
        <v>41</v>
      </c>
      <c s="5" t="n" r="C16">
        <v>-2123</v>
      </c>
      <c s="5" t="n" r="D16">
        <v>-948</v>
      </c>
      <c s="4" t="s" r="E16">
        <v>42</v>
      </c>
      <c s="5" t="n" r="F16">
        <v>-3054</v>
      </c>
      <c s="5" t="n" r="G16">
        <v>-1302</v>
      </c>
      <c s="4" t="s" r="H16">
        <v>42</v>
      </c>
    </row>
    <row spans="1:8" r="17">
      <c s="4" t="s" r="A17">
        <v>43</v>
      </c>
      <c s="4" t="s" r="B17">
        <v>42</v>
      </c>
      <c s="5" t="n" r="C17">
        <v>-569</v>
      </c>
      <c s="5" t="n" r="D17">
        <v>0</v>
      </c>
      <c s="5" t="n" r="F17">
        <v>-569</v>
      </c>
      <c s="5" t="n" r="G17">
        <v>0</v>
      </c>
    </row>
    <row spans="1:8" r="18">
      <c s="4" t="s" r="A18">
        <v>44</v>
      </c>
      <c s="5" t="n" r="C18">
        <v>-1554</v>
      </c>
      <c s="5" t="n" r="D18">
        <v>-948</v>
      </c>
      <c s="5" t="n" r="F18">
        <v>-2485</v>
      </c>
      <c s="5" t="n" r="G18">
        <v>-1302</v>
      </c>
    </row>
    <row spans="1:8" r="19">
      <c s="4" t="s" r="A19">
        <v>45</v>
      </c>
      <c s="7" t="n" r="C19">
        <v>2034</v>
      </c>
      <c s="7" t="n" r="D19">
        <v>-386</v>
      </c>
      <c s="7" t="n" r="F19">
        <v>3263</v>
      </c>
      <c s="7" t="n" r="G19">
        <v>-386</v>
      </c>
    </row>
    <row spans="1:8" r="20">
      <c s="3" t="s" r="A20">
        <v>46</v>
      </c>
    </row>
    <row spans="1:8" r="21">
      <c s="4" t="s" r="A21">
        <v>47</v>
      </c>
      <c s="8" t="n" r="C21">
        <v>0.5</v>
      </c>
      <c s="8" t="n" r="D21">
        <v>0.09</v>
      </c>
      <c s="8" t="n" r="F21">
        <v>0.8100000000000001</v>
      </c>
      <c s="8" t="n" r="G21">
        <v>0.15</v>
      </c>
    </row>
    <row spans="1:8" r="22">
      <c s="4" t="s" r="A22">
        <v>48</v>
      </c>
      <c s="9" t="n" r="C22">
        <v>-0.22</v>
      </c>
      <c s="9" t="n" r="D22">
        <v>-0.16</v>
      </c>
      <c s="9" t="n" r="F22">
        <v>-0.35</v>
      </c>
      <c s="9" t="n" r="G22">
        <v>-0.22</v>
      </c>
    </row>
    <row spans="1:8" r="23">
      <c s="4" t="s" r="A23">
        <v>45</v>
      </c>
      <c s="9" t="n" r="C23">
        <v>0.28</v>
      </c>
      <c s="9" t="n" r="D23">
        <v>-0.07000000000000001</v>
      </c>
      <c s="9" t="n" r="F23">
        <v>0.46</v>
      </c>
      <c s="9" t="n" r="G23">
        <v>-0.07000000000000001</v>
      </c>
    </row>
    <row spans="1:8" r="24">
      <c s="3" t="s" r="A24">
        <v>49</v>
      </c>
    </row>
    <row spans="1:8" r="25">
      <c s="4" t="s" r="A25">
        <v>47</v>
      </c>
      <c s="9" t="n" r="C25">
        <v>0.5</v>
      </c>
      <c s="9" t="n" r="D25">
        <v>0.09</v>
      </c>
      <c s="9" t="n" r="F25">
        <v>0.79</v>
      </c>
      <c s="9" t="n" r="G25">
        <v>0.15</v>
      </c>
    </row>
    <row spans="1:8" r="26">
      <c s="4" t="s" r="A26">
        <v>48</v>
      </c>
      <c s="9" t="n" r="C26">
        <v>-0.22</v>
      </c>
      <c s="9" t="n" r="D26">
        <v>-0.16</v>
      </c>
      <c s="9" t="n" r="F26">
        <v>-0.34</v>
      </c>
      <c s="9" t="n" r="G26">
        <v>-0.22</v>
      </c>
    </row>
    <row spans="1:8" r="27">
      <c s="4" t="s" r="A27">
        <v>45</v>
      </c>
      <c s="8" t="n" r="C27">
        <v>0.28</v>
      </c>
      <c s="8" t="n" r="D27">
        <v>-0.07000000000000001</v>
      </c>
      <c s="8" t="n" r="F27">
        <v>0.45</v>
      </c>
      <c s="8" t="n" r="G27">
        <v>-0.07000000000000001</v>
      </c>
    </row>
    <row spans="1:8" r="28">
      <c s="3" t="s" r="A28">
        <v>50</v>
      </c>
    </row>
    <row spans="1:8" r="29">
      <c s="4" t="s" r="A29">
        <v>51</v>
      </c>
      <c s="5" t="n" r="C29">
        <v>7145418</v>
      </c>
      <c s="5" t="n" r="D29">
        <v>5924524</v>
      </c>
      <c s="5" t="n" r="F29">
        <v>7104471</v>
      </c>
      <c s="5" t="n" r="G29">
        <v>5923885</v>
      </c>
    </row>
    <row spans="1:8" r="30">
      <c s="4" t="s" r="A30">
        <v>52</v>
      </c>
      <c s="5" t="n" r="C30">
        <v>7167123</v>
      </c>
      <c s="5" t="n" r="D30">
        <v>5924524</v>
      </c>
      <c s="5" t="n" r="F30">
        <v>7191469</v>
      </c>
      <c s="5" t="n" r="G30">
        <v>5923885</v>
      </c>
    </row>
    <row spans="1:8" r="31">
      <c t="n" r="A31"/>
    </row>
    <row spans="1:8" r="32">
      <c s="4" t="s" r="A32">
        <v>27</v>
      </c>
      <c s="4" t="s" r="B32">
        <v>53</v>
      </c>
    </row>
    <row spans="1:8" r="33">
      <c s="4" t="s" r="A33">
        <v>42</v>
      </c>
      <c s="4" t="s" r="B33">
        <v>54</v>
      </c>
    </row>
  </sheetData>
  <mergeCells count="6">
    <mergeCell ref="A1:B2"/>
    <mergeCell ref="C1:E1"/>
    <mergeCell ref="F1:H1"/>
    <mergeCell ref="A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230</v>
      </c>
    </row>
    <row spans="1:2" r="4">
      <c s="4" t="s" r="A4">
        <v>231</v>
      </c>
      <c s="4" t="s"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7</v>
      </c>
      <c s="2" t="s" r="B1">
        <v>1</v>
      </c>
    </row>
    <row spans="1:2" r="2">
      <c s="2" t="s" r="B2">
        <v>2</v>
      </c>
    </row>
    <row spans="1:2" r="3">
      <c s="3" t="s" r="A3">
        <v>238</v>
      </c>
    </row>
    <row spans="1:2" r="4">
      <c s="4" t="s" r="A4">
        <v>239</v>
      </c>
      <c s="4" t="s"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1</v>
      </c>
      <c s="2" t="s" r="B1">
        <v>1</v>
      </c>
    </row>
    <row spans="1:2" r="2">
      <c s="2" t="s" r="B2">
        <v>2</v>
      </c>
    </row>
    <row spans="1:2" r="3">
      <c s="3" t="s" r="A3">
        <v>195</v>
      </c>
    </row>
    <row spans="1:2" r="4">
      <c s="4" t="s" r="A4">
        <v>242</v>
      </c>
      <c s="4" t="s"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44</v>
      </c>
      <c s="2" t="s" r="B1">
        <v>1</v>
      </c>
    </row>
    <row spans="1:2" r="2">
      <c s="2" t="s" r="B2">
        <v>2</v>
      </c>
    </row>
    <row spans="1:2" r="3">
      <c s="3" t="s" r="A3">
        <v>199</v>
      </c>
    </row>
    <row spans="1:2" r="4">
      <c s="4" t="s" r="A4">
        <v>245</v>
      </c>
      <c s="4" t="s"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3" t="s" r="A3">
        <v>211</v>
      </c>
    </row>
    <row spans="1:2" r="4">
      <c s="4" t="s" r="A4">
        <v>248</v>
      </c>
      <c s="4" t="s" r="B4">
        <v>249</v>
      </c>
    </row>
    <row spans="1:2" r="5">
      <c s="4" t="s" r="A5">
        <v>250</v>
      </c>
      <c s="4" t="s" r="B5">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3" t="s" r="A3">
        <v>215</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7</v>
      </c>
      <c s="2" t="s" r="B1">
        <v>1</v>
      </c>
    </row>
    <row spans="1:2" r="2">
      <c s="2" t="s" r="B2">
        <v>2</v>
      </c>
    </row>
    <row spans="1:2" r="3">
      <c s="3" t="s" r="A3">
        <v>238</v>
      </c>
    </row>
    <row spans="1:2" r="4">
      <c s="4" t="s" r="A4">
        <v>258</v>
      </c>
      <c s="4" t="s" r="B4">
        <v>259</v>
      </c>
    </row>
    <row spans="1:2" r="5">
      <c s="4" t="s" r="A5">
        <v>260</v>
      </c>
      <c s="4" t="s" r="B5">
        <v>261</v>
      </c>
    </row>
    <row spans="1:2" r="6">
      <c s="4" t="s" r="A6">
        <v>262</v>
      </c>
      <c s="4" t="s" r="B6">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53"/>
  </cols>
  <sheetData>
    <row spans="1:2" r="1">
      <c s="1" t="s" r="A1">
        <v>264</v>
      </c>
      <c s="2" t="s" r="B1">
        <v>1</v>
      </c>
    </row>
    <row spans="1:2" r="2">
      <c s="2" t="s" r="B2">
        <v>2</v>
      </c>
    </row>
    <row spans="1:2" r="3">
      <c s="3" t="s" r="A3">
        <v>265</v>
      </c>
    </row>
    <row spans="1:2" r="4">
      <c s="4" t="s" r="A4">
        <v>266</v>
      </c>
      <c s="4" t="s" r="B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38"/>
    <col customWidth="1" max="3" min="3" width="14"/>
    <col customWidth="1" max="4" min="4" width="4"/>
  </cols>
  <sheetData>
    <row spans="1:4" r="1">
      <c s="1" t="s" r="A1">
        <v>268</v>
      </c>
      <c s="2" t="s" r="B1">
        <v>2</v>
      </c>
      <c s="2" t="s" r="C1">
        <v>67</v>
      </c>
    </row>
    <row spans="1:4" r="2">
      <c s="3" t="s" r="A2">
        <v>269</v>
      </c>
    </row>
    <row spans="1:4" r="3">
      <c s="4" t="s" r="A3">
        <v>270</v>
      </c>
      <c s="7" t="n" r="B3">
        <v>16083</v>
      </c>
      <c s="7" t="n" r="C3">
        <v>14379</v>
      </c>
    </row>
    <row spans="1:4" r="4">
      <c s="4" t="s" r="A4">
        <v>271</v>
      </c>
      <c s="5" t="n" r="B4">
        <v>2041</v>
      </c>
      <c s="5" t="n" r="C4">
        <v>1670</v>
      </c>
    </row>
    <row spans="1:4" r="5">
      <c s="4" t="s" r="A5">
        <v>272</v>
      </c>
      <c s="5" t="n" r="B5">
        <v>23778</v>
      </c>
      <c s="5" t="n" r="C5">
        <v>21043</v>
      </c>
    </row>
    <row spans="1:4" r="6">
      <c s="4" t="s" r="A6">
        <v>273</v>
      </c>
      <c s="7" t="n" r="B6">
        <v>41902</v>
      </c>
      <c s="7" t="n" r="C6">
        <v>37092</v>
      </c>
      <c s="4" t="s" r="D6">
        <v>27</v>
      </c>
    </row>
    <row spans="1:4" r="7">
      <c t="n" r="A7"/>
    </row>
    <row spans="1:4" r="8">
      <c s="4" t="s" r="A8">
        <v>27</v>
      </c>
      <c s="4" t="s" r="B8">
        <v>53</v>
      </c>
    </row>
  </sheetData>
  <mergeCells count="3">
    <mergeCell ref="C1:D1"/>
    <mergeCell ref="A7:D7"/>
    <mergeCell ref="B8:D8"/>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4"/>
    <col customWidth="1" max="5" min="5" width="15"/>
    <col customWidth="1" max="6" min="6" width="14"/>
    <col customWidth="1" max="7" min="7" width="4"/>
  </cols>
  <sheetData>
    <row spans="1:7" r="1">
      <c s="1" t="s" r="A1">
        <v>55</v>
      </c>
      <c s="2" t="s" r="B1">
        <v>25</v>
      </c>
      <c s="2" t="s" r="E1">
        <v>1</v>
      </c>
    </row>
    <row spans="1:7" r="2">
      <c s="2" t="s" r="B2">
        <v>2</v>
      </c>
      <c s="2" t="s" r="C2">
        <v>26</v>
      </c>
      <c s="2" t="s" r="D2">
        <v>27</v>
      </c>
      <c s="2" t="s" r="E2">
        <v>2</v>
      </c>
      <c s="2" t="s" r="F2">
        <v>26</v>
      </c>
      <c s="2" t="s" r="G2">
        <v>27</v>
      </c>
    </row>
    <row spans="1:7" r="3">
      <c s="4" t="s" r="A3">
        <v>45</v>
      </c>
      <c s="7" t="n" r="B3">
        <v>2034</v>
      </c>
      <c s="7" t="n" r="C3">
        <v>-386</v>
      </c>
      <c s="7" t="n" r="E3">
        <v>3263</v>
      </c>
      <c s="7" t="n" r="F3">
        <v>-386</v>
      </c>
    </row>
    <row spans="1:7" r="4">
      <c s="3" t="s" r="A4">
        <v>56</v>
      </c>
      <c t="n" r="C4"/>
      <c t="n" r="F4"/>
    </row>
    <row spans="1:7" r="5">
      <c s="4" t="s" r="A5">
        <v>57</v>
      </c>
      <c s="5" t="n" r="B5">
        <v>1160</v>
      </c>
      <c s="5" t="n" r="C5">
        <v>144</v>
      </c>
      <c s="5" t="n" r="E5">
        <v>1504</v>
      </c>
      <c s="5" t="n" r="F5">
        <v>324</v>
      </c>
    </row>
    <row spans="1:7" r="6">
      <c s="4" t="s" r="A6">
        <v>58</v>
      </c>
      <c s="5" t="n" r="B6">
        <v>3194</v>
      </c>
      <c s="5" t="n" r="C6">
        <v>-242</v>
      </c>
      <c s="5" t="n" r="E6">
        <v>4767</v>
      </c>
      <c s="5" t="n" r="F6">
        <v>-62</v>
      </c>
    </row>
    <row spans="1:7" r="7">
      <c s="4" t="s" r="A7">
        <v>59</v>
      </c>
      <c t="n" r="C7"/>
      <c t="n" r="F7"/>
    </row>
    <row spans="1:7" r="8">
      <c s="3" t="s" r="A8">
        <v>56</v>
      </c>
      <c t="n" r="C8"/>
      <c t="n" r="F8"/>
    </row>
    <row spans="1:7" r="9">
      <c s="4" t="s" r="A9">
        <v>60</v>
      </c>
      <c s="5" t="n" r="B9">
        <v>1286</v>
      </c>
      <c s="5" t="n" r="C9">
        <v>151</v>
      </c>
      <c s="5" t="n" r="E9">
        <v>1479</v>
      </c>
      <c s="5" t="n" r="F9">
        <v>520</v>
      </c>
    </row>
    <row spans="1:7" r="10">
      <c s="4" t="s" r="A10">
        <v>61</v>
      </c>
      <c t="n" r="C10"/>
      <c t="n" r="F10"/>
    </row>
    <row spans="1:7" r="11">
      <c s="3" t="s" r="A11">
        <v>56</v>
      </c>
      <c t="n" r="C11"/>
      <c t="n" r="F11"/>
    </row>
    <row spans="1:7" r="12">
      <c s="4" t="s" r="A12">
        <v>60</v>
      </c>
      <c s="5" t="n" r="B12">
        <v>-40</v>
      </c>
      <c s="5" t="n" r="C12">
        <v>-1</v>
      </c>
      <c s="5" t="n" r="E12">
        <v>12</v>
      </c>
      <c s="5" t="n" r="F12">
        <v>-19</v>
      </c>
    </row>
    <row spans="1:7" r="13">
      <c s="4" t="s" r="A13">
        <v>62</v>
      </c>
      <c t="n" r="C13"/>
      <c t="n" r="F13"/>
    </row>
    <row spans="1:7" r="14">
      <c s="3" t="s" r="A14">
        <v>56</v>
      </c>
      <c t="n" r="C14"/>
      <c t="n" r="F14"/>
    </row>
    <row spans="1:7" r="15">
      <c s="4" t="s" r="A15">
        <v>63</v>
      </c>
      <c s="5" t="n" r="B15">
        <v>16</v>
      </c>
      <c s="5" t="n" r="C15">
        <v>0</v>
      </c>
      <c s="5" t="n" r="E15">
        <v>56</v>
      </c>
      <c s="5" t="n" r="F15">
        <v>0</v>
      </c>
    </row>
    <row spans="1:7" r="16">
      <c s="4" t="s" r="A16">
        <v>60</v>
      </c>
      <c s="5" t="n" r="B16">
        <v>94</v>
      </c>
      <c s="5" t="n" r="C16">
        <v>-46</v>
      </c>
      <c s="5" t="n" r="E16">
        <v>-12</v>
      </c>
      <c s="5" t="n" r="F16">
        <v>-50</v>
      </c>
    </row>
    <row spans="1:7" r="17">
      <c s="4" t="s" r="A17">
        <v>64</v>
      </c>
      <c t="n" r="C17"/>
      <c t="n" r="F17"/>
    </row>
    <row spans="1:7" r="18">
      <c s="3" t="s" r="A18">
        <v>56</v>
      </c>
      <c t="n" r="C18"/>
      <c t="n" r="F18"/>
    </row>
    <row spans="1:7" r="19">
      <c s="4" t="s" r="A19">
        <v>63</v>
      </c>
      <c s="5" t="n" r="B19">
        <v>-116</v>
      </c>
      <c s="5" t="n" r="C19">
        <v>94</v>
      </c>
      <c s="5" t="n" r="E19">
        <v>-41</v>
      </c>
      <c s="5" t="n" r="F19">
        <v>13</v>
      </c>
    </row>
    <row spans="1:7" r="20">
      <c s="4" t="s" r="A20">
        <v>60</v>
      </c>
      <c s="5" t="n" r="B20">
        <v>-77</v>
      </c>
      <c s="5" t="n" r="C20">
        <v>-94</v>
      </c>
      <c s="5" t="n" r="E20">
        <v>-28</v>
      </c>
      <c s="5" t="n" r="F20">
        <v>-55</v>
      </c>
    </row>
    <row spans="1:7" r="21">
      <c s="4" t="s" r="A21">
        <v>65</v>
      </c>
      <c t="n" r="C21"/>
      <c t="n" r="F21"/>
    </row>
    <row spans="1:7" r="22">
      <c s="3" t="s" r="A22">
        <v>56</v>
      </c>
      <c t="n" r="C22"/>
      <c t="n" r="F22"/>
    </row>
    <row spans="1:7" r="23">
      <c s="4" t="s" r="A23">
        <v>60</v>
      </c>
      <c s="7" t="n" r="B23">
        <v>-3</v>
      </c>
      <c s="7" t="n" r="C23">
        <v>40</v>
      </c>
      <c s="7" t="n" r="E23">
        <v>38</v>
      </c>
      <c s="7" t="n" r="F23">
        <v>-85</v>
      </c>
    </row>
    <row spans="1:7" r="24">
      <c t="n" r="A24"/>
    </row>
    <row spans="1:7" r="25">
      <c s="4" t="s" r="A25">
        <v>27</v>
      </c>
      <c s="4" t="s" r="B25">
        <v>53</v>
      </c>
    </row>
  </sheetData>
  <mergeCells count="4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A24:G24"/>
    <mergeCell ref="B25:G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4"/>
    <col customWidth="1" max="5" min="5" width="15"/>
    <col customWidth="1" max="6" min="6" width="14"/>
    <col customWidth="1" max="7" min="7" width="4"/>
  </cols>
  <sheetData>
    <row spans="1:7" r="1">
      <c s="1" t="s" r="A1">
        <v>274</v>
      </c>
      <c s="2" t="s" r="B1">
        <v>25</v>
      </c>
      <c s="2" t="s" r="E1">
        <v>1</v>
      </c>
    </row>
    <row spans="1:7" r="2">
      <c s="2" t="s" r="B2">
        <v>2</v>
      </c>
      <c s="2" t="s" r="C2">
        <v>26</v>
      </c>
      <c s="2" t="s" r="E2">
        <v>2</v>
      </c>
      <c s="2" t="s" r="F2">
        <v>26</v>
      </c>
    </row>
    <row spans="1:7" r="3">
      <c s="3" t="s" r="A3">
        <v>275</v>
      </c>
    </row>
    <row spans="1:7" r="4">
      <c s="4" t="s" r="A4">
        <v>37</v>
      </c>
      <c s="7" t="n" r="B4">
        <v>3588</v>
      </c>
      <c s="7" t="n" r="C4">
        <v>562</v>
      </c>
      <c s="4" t="s" r="D4">
        <v>27</v>
      </c>
      <c s="7" t="n" r="E4">
        <v>5748</v>
      </c>
      <c s="7" t="n" r="F4">
        <v>916</v>
      </c>
      <c s="4" t="s" r="G4">
        <v>27</v>
      </c>
    </row>
    <row spans="1:7" r="5">
      <c s="4" t="s" r="A5">
        <v>44</v>
      </c>
      <c s="5" t="n" r="B5">
        <v>-1554</v>
      </c>
      <c s="5" t="n" r="C5">
        <v>-948</v>
      </c>
      <c s="4" t="s" r="D5">
        <v>27</v>
      </c>
      <c s="5" t="n" r="E5">
        <v>-2485</v>
      </c>
      <c s="5" t="n" r="F5">
        <v>-1302</v>
      </c>
      <c s="4" t="s" r="G5">
        <v>27</v>
      </c>
    </row>
    <row spans="1:7" r="6">
      <c s="4" t="s" r="A6">
        <v>45</v>
      </c>
      <c s="7" t="n" r="B6">
        <v>2034</v>
      </c>
      <c s="7" t="n" r="C6">
        <v>-386</v>
      </c>
      <c s="4" t="s" r="D6">
        <v>27</v>
      </c>
      <c s="7" t="n" r="E6">
        <v>3263</v>
      </c>
      <c s="7" t="n" r="F6">
        <v>-386</v>
      </c>
      <c s="4" t="s" r="G6">
        <v>27</v>
      </c>
    </row>
    <row spans="1:7" r="7">
      <c s="3" t="s" r="A7">
        <v>276</v>
      </c>
    </row>
    <row spans="1:7" r="8">
      <c s="4" t="s" r="A8">
        <v>277</v>
      </c>
      <c s="5" t="n" r="B8">
        <v>7145418</v>
      </c>
      <c s="5" t="n" r="C8">
        <v>5358509</v>
      </c>
      <c s="5" t="n" r="E8">
        <v>7104471</v>
      </c>
      <c s="5" t="n" r="F8">
        <v>5357870</v>
      </c>
    </row>
    <row spans="1:7" r="9">
      <c s="4" t="s" r="A9">
        <v>278</v>
      </c>
      <c s="5" t="n" r="B9">
        <v>0</v>
      </c>
      <c s="5" t="n" r="C9">
        <v>566015</v>
      </c>
      <c s="5" t="n" r="E9">
        <v>0</v>
      </c>
      <c s="5" t="n" r="F9">
        <v>566015</v>
      </c>
    </row>
    <row spans="1:7" r="10">
      <c s="4" t="s" r="A10">
        <v>279</v>
      </c>
      <c s="5" t="n" r="B10">
        <v>21705</v>
      </c>
      <c s="5" t="n" r="C10">
        <v>0</v>
      </c>
      <c s="5" t="n" r="E10">
        <v>86998</v>
      </c>
      <c s="5" t="n" r="F10">
        <v>0</v>
      </c>
    </row>
    <row spans="1:7" r="11">
      <c s="4" t="s" r="A11">
        <v>280</v>
      </c>
      <c s="5" t="n" r="B11">
        <v>7167123</v>
      </c>
      <c s="5" t="n" r="C11">
        <v>5924524</v>
      </c>
      <c s="4" t="s" r="D11">
        <v>27</v>
      </c>
      <c s="5" t="n" r="E11">
        <v>7191469</v>
      </c>
      <c s="5" t="n" r="F11">
        <v>5923885</v>
      </c>
      <c s="4" t="s" r="G11">
        <v>27</v>
      </c>
    </row>
    <row spans="1:7" r="12">
      <c s="4" t="s" r="A12">
        <v>281</v>
      </c>
      <c s="8" t="n" r="B12">
        <v>0.5</v>
      </c>
      <c s="8" t="n" r="C12">
        <v>0.09</v>
      </c>
      <c s="4" t="s" r="D12">
        <v>27</v>
      </c>
      <c s="8" t="n" r="E12">
        <v>0.8100000000000001</v>
      </c>
      <c s="8" t="n" r="F12">
        <v>0.15</v>
      </c>
      <c s="4" t="s" r="G12">
        <v>27</v>
      </c>
    </row>
    <row spans="1:7" r="13">
      <c s="4" t="s" r="A13">
        <v>282</v>
      </c>
      <c s="9" t="n" r="B13">
        <v>-0.22</v>
      </c>
      <c s="9" t="n" r="C13">
        <v>-0.16</v>
      </c>
      <c s="4" t="s" r="D13">
        <v>27</v>
      </c>
      <c s="9" t="n" r="E13">
        <v>-0.35</v>
      </c>
      <c s="9" t="n" r="F13">
        <v>-0.22</v>
      </c>
      <c s="4" t="s" r="G13">
        <v>27</v>
      </c>
    </row>
    <row spans="1:7" r="14">
      <c s="4" t="s" r="A14">
        <v>283</v>
      </c>
      <c s="9" t="n" r="B14">
        <v>0.28</v>
      </c>
      <c s="9" t="n" r="C14">
        <v>-0.07000000000000001</v>
      </c>
      <c s="4" t="s" r="D14">
        <v>27</v>
      </c>
      <c s="9" t="n" r="E14">
        <v>0.46</v>
      </c>
      <c s="9" t="n" r="F14">
        <v>-0.07000000000000001</v>
      </c>
      <c s="4" t="s" r="G14">
        <v>27</v>
      </c>
    </row>
    <row spans="1:7" r="15">
      <c s="4" t="s" r="A15">
        <v>284</v>
      </c>
      <c s="9" t="n" r="B15">
        <v>0.5</v>
      </c>
      <c s="9" t="n" r="C15">
        <v>0.09</v>
      </c>
      <c s="4" t="s" r="D15">
        <v>27</v>
      </c>
      <c s="9" t="n" r="E15">
        <v>0.79</v>
      </c>
      <c s="9" t="n" r="F15">
        <v>0.15</v>
      </c>
      <c s="4" t="s" r="G15">
        <v>27</v>
      </c>
    </row>
    <row spans="1:7" r="16">
      <c s="4" t="s" r="A16">
        <v>285</v>
      </c>
      <c s="9" t="n" r="B16">
        <v>-0.22</v>
      </c>
      <c s="9" t="n" r="C16">
        <v>-0.16</v>
      </c>
      <c s="4" t="s" r="D16">
        <v>27</v>
      </c>
      <c s="9" t="n" r="E16">
        <v>-0.34</v>
      </c>
      <c s="9" t="n" r="F16">
        <v>-0.22</v>
      </c>
      <c s="4" t="s" r="G16">
        <v>27</v>
      </c>
    </row>
    <row spans="1:7" r="17">
      <c s="4" t="s" r="A17">
        <v>283</v>
      </c>
      <c s="8" t="n" r="B17">
        <v>0.28</v>
      </c>
      <c s="8" t="n" r="C17">
        <v>-0.07000000000000001</v>
      </c>
      <c s="4" t="s" r="D17">
        <v>27</v>
      </c>
      <c s="8" t="n" r="E17">
        <v>0.45</v>
      </c>
      <c s="8" t="n" r="F17">
        <v>-0.07000000000000001</v>
      </c>
      <c s="4" t="s" r="G17">
        <v>27</v>
      </c>
    </row>
    <row spans="1:7" r="18">
      <c s="4" t="s" r="A18">
        <v>286</v>
      </c>
      <c s="5" t="n" r="B18">
        <v>7145418</v>
      </c>
      <c s="5" t="n" r="C18">
        <v>5924524</v>
      </c>
      <c s="4" t="s" r="D18">
        <v>27</v>
      </c>
      <c s="5" t="n" r="E18">
        <v>7104471</v>
      </c>
      <c s="5" t="n" r="F18">
        <v>5923885</v>
      </c>
      <c s="4" t="s" r="G18">
        <v>27</v>
      </c>
    </row>
    <row spans="1:7" r="19">
      <c t="n" r="A19"/>
    </row>
    <row spans="1:7" r="20">
      <c s="4" t="s" r="A20">
        <v>27</v>
      </c>
      <c s="4" t="s" r="B20">
        <v>53</v>
      </c>
    </row>
  </sheetData>
  <mergeCells count="7">
    <mergeCell ref="A1:A2"/>
    <mergeCell ref="B1:D1"/>
    <mergeCell ref="E1:G1"/>
    <mergeCell ref="C2:D2"/>
    <mergeCell ref="F2:G2"/>
    <mergeCell ref="A19:G19"/>
    <mergeCell ref="B20:G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7"/>
    <col customWidth="1" max="7" min="7" width="14"/>
    <col customWidth="1" max="8" min="8" width="27"/>
    <col customWidth="1" max="9" min="9" width="21"/>
    <col customWidth="1" max="10" min="10" width="80"/>
    <col customWidth="1" max="11" min="11" width="80"/>
    <col customWidth="1" max="12" min="12" width="14"/>
    <col customWidth="1" max="13" min="13" width="21"/>
    <col customWidth="1" max="14" min="14" width="17"/>
    <col customWidth="1" max="15" min="15" width="21"/>
    <col customWidth="1" max="16" min="16" width="14"/>
    <col customWidth="1" max="17" min="17" width="21"/>
    <col customWidth="1" max="18" min="18" width="21"/>
  </cols>
  <sheetData>
    <row spans="1:18" r="1">
      <c s="1" t="s" r="A1">
        <v>287</v>
      </c>
      <c s="2" t="s" r="B1">
        <v>288</v>
      </c>
      <c s="2" t="s" r="C1">
        <v>289</v>
      </c>
      <c s="2" t="s" r="D1">
        <v>290</v>
      </c>
      <c s="2" t="s" r="E1">
        <v>291</v>
      </c>
      <c s="2" t="s" r="F1">
        <v>292</v>
      </c>
      <c s="2" t="s" r="G1">
        <v>293</v>
      </c>
      <c s="2" t="s" r="H1">
        <v>294</v>
      </c>
      <c s="2" t="s" r="I1">
        <v>295</v>
      </c>
      <c s="2" t="s" r="J1">
        <v>295</v>
      </c>
      <c s="2" t="s" r="K1">
        <v>296</v>
      </c>
      <c s="2" t="s" r="L1">
        <v>297</v>
      </c>
      <c s="2" t="s" r="M1">
        <v>298</v>
      </c>
      <c s="2" t="s" r="N1">
        <v>299</v>
      </c>
      <c s="2" t="s" r="O1">
        <v>296</v>
      </c>
      <c s="2" t="s" r="P1">
        <v>300</v>
      </c>
      <c s="2" t="s" r="Q1">
        <v>301</v>
      </c>
      <c s="2" t="s" r="R1">
        <v>302</v>
      </c>
    </row>
    <row spans="1:18" r="2">
      <c s="3" t="s" r="A2">
        <v>303</v>
      </c>
    </row>
    <row spans="1:18" r="3">
      <c s="4" t="s" r="A3">
        <v>304</v>
      </c>
      <c s="4" t="s" r="B3">
        <v>305</v>
      </c>
    </row>
    <row spans="1:18" r="4">
      <c s="4" t="s" r="A4">
        <v>306</v>
      </c>
    </row>
    <row spans="1:18" r="5">
      <c s="3" t="s" r="A5">
        <v>303</v>
      </c>
    </row>
    <row spans="1:18" r="6">
      <c s="4" t="s" r="A6">
        <v>307</v>
      </c>
      <c s="4" t="s" r="Q6">
        <v>308</v>
      </c>
    </row>
    <row spans="1:18" r="7">
      <c s="4" t="s" r="A7">
        <v>309</v>
      </c>
      <c s="4" t="s" r="G7">
        <v>310</v>
      </c>
    </row>
    <row spans="1:18" r="8">
      <c s="4" t="s" r="A8">
        <v>311</v>
      </c>
      <c s="10" t="n" r="Q8">
        <v>8000000</v>
      </c>
    </row>
    <row spans="1:18" r="9">
      <c s="4" t="s" r="A9">
        <v>312</v>
      </c>
    </row>
    <row spans="1:18" r="10">
      <c s="3" t="s" r="A10">
        <v>303</v>
      </c>
    </row>
    <row spans="1:18" r="11">
      <c s="4" t="s" r="A11">
        <v>307</v>
      </c>
      <c s="4" t="s" r="I11">
        <v>313</v>
      </c>
      <c s="4" t="s" r="J11">
        <v>313</v>
      </c>
      <c s="4" t="s" r="M11">
        <v>313</v>
      </c>
      <c s="4" t="s" r="N11">
        <v>313</v>
      </c>
      <c s="4" t="s" r="O11">
        <v>313</v>
      </c>
    </row>
    <row spans="1:18" r="12">
      <c s="4" t="s" r="A12">
        <v>314</v>
      </c>
      <c s="7" t="n" r="I12">
        <v>300000</v>
      </c>
      <c s="7" t="n" r="J12">
        <v>300000</v>
      </c>
    </row>
    <row spans="1:18" r="13">
      <c s="4" t="s" r="A13">
        <v>315</v>
      </c>
    </row>
    <row spans="1:18" r="14">
      <c s="3" t="s" r="A14">
        <v>303</v>
      </c>
    </row>
    <row spans="1:18" r="15">
      <c s="4" t="s" r="A15">
        <v>316</v>
      </c>
      <c s="4" t="s" r="L15">
        <v>317</v>
      </c>
    </row>
    <row spans="1:18" r="16">
      <c s="4" t="s" r="A16">
        <v>318</v>
      </c>
      <c s="11" t="n" r="M16">
        <v>1250000</v>
      </c>
    </row>
    <row spans="1:18" r="17">
      <c s="4" t="s" r="A17">
        <v>319</v>
      </c>
      <c s="4" t="s" r="C17">
        <v>320</v>
      </c>
    </row>
    <row spans="1:18" r="18">
      <c s="4" t="s" r="A18">
        <v>314</v>
      </c>
      <c s="7" t="n" r="I18">
        <v>400000</v>
      </c>
      <c s="7" t="n" r="J18">
        <v>400000</v>
      </c>
    </row>
    <row spans="1:18" r="19">
      <c s="4" t="s" r="A19">
        <v>321</v>
      </c>
      <c s="11" t="n" r="C19">
        <v>400000</v>
      </c>
    </row>
    <row spans="1:18" r="20">
      <c s="4" t="s" r="A20">
        <v>322</v>
      </c>
    </row>
    <row spans="1:18" r="21">
      <c s="3" t="s" r="A21">
        <v>303</v>
      </c>
    </row>
    <row spans="1:18" r="22">
      <c s="4" t="s" r="A22">
        <v>318</v>
      </c>
      <c s="11" t="n" r="C22">
        <v>1500000</v>
      </c>
    </row>
    <row spans="1:18" r="23">
      <c s="4" t="s" r="A23">
        <v>319</v>
      </c>
      <c s="4" t="s" r="C23">
        <v>323</v>
      </c>
    </row>
    <row spans="1:18" r="24">
      <c s="4" t="s" r="A24">
        <v>324</v>
      </c>
    </row>
    <row spans="1:18" r="25">
      <c s="3" t="s" r="A25">
        <v>303</v>
      </c>
    </row>
    <row spans="1:18" r="26">
      <c s="4" t="s" r="A26">
        <v>325</v>
      </c>
      <c s="5" t="n" r="F26">
        <v>1110000</v>
      </c>
    </row>
    <row spans="1:18" r="27">
      <c s="4" t="s" r="A27">
        <v>326</v>
      </c>
      <c s="7" t="n" r="E27">
        <v>600000</v>
      </c>
      <c s="7" t="n" r="F27">
        <v>1600000</v>
      </c>
      <c s="7" t="n" r="H27">
        <v>600000</v>
      </c>
    </row>
    <row spans="1:18" r="28">
      <c s="4" t="s" r="A28">
        <v>327</v>
      </c>
    </row>
    <row spans="1:18" r="29">
      <c s="3" t="s" r="A29">
        <v>303</v>
      </c>
    </row>
    <row spans="1:18" r="30">
      <c s="4" t="s" r="A30">
        <v>328</v>
      </c>
      <c s="4" t="s" r="I30">
        <v>329</v>
      </c>
      <c s="4" t="s" r="J30">
        <v>329</v>
      </c>
      <c s="4" t="s" r="M30">
        <v>329</v>
      </c>
      <c s="4" t="s" r="N30">
        <v>329</v>
      </c>
      <c s="4" t="s" r="O30">
        <v>329</v>
      </c>
    </row>
    <row spans="1:18" r="31">
      <c s="4" t="s" r="A31">
        <v>309</v>
      </c>
      <c s="4" t="s" r="D31">
        <v>330</v>
      </c>
    </row>
    <row spans="1:18" r="32">
      <c s="4" t="s" r="A32">
        <v>311</v>
      </c>
      <c s="10" t="n" r="O32">
        <v>5000000</v>
      </c>
    </row>
    <row spans="1:18" r="33">
      <c s="4" t="s" r="A33">
        <v>331</v>
      </c>
    </row>
    <row spans="1:18" r="34">
      <c s="3" t="s" r="A34">
        <v>303</v>
      </c>
    </row>
    <row spans="1:18" r="35">
      <c s="4" t="s" r="A35">
        <v>328</v>
      </c>
      <c s="4" t="s" r="D35">
        <v>332</v>
      </c>
    </row>
    <row spans="1:18" r="36">
      <c s="4" t="s" r="A36">
        <v>311</v>
      </c>
      <c s="10" t="n" r="D36">
        <v>5000000</v>
      </c>
    </row>
    <row spans="1:18" r="37">
      <c s="4" t="s" r="A37">
        <v>333</v>
      </c>
    </row>
    <row spans="1:18" r="38">
      <c s="3" t="s" r="A38">
        <v>303</v>
      </c>
    </row>
    <row spans="1:18" r="39">
      <c s="4" t="s" r="A39">
        <v>314</v>
      </c>
      <c s="5" t="n" r="H39">
        <v>15000000</v>
      </c>
    </row>
    <row spans="1:18" r="40">
      <c s="4" t="s" r="A40">
        <v>334</v>
      </c>
    </row>
    <row spans="1:18" r="41">
      <c s="3" t="s" r="A41">
        <v>303</v>
      </c>
    </row>
    <row spans="1:18" r="42">
      <c s="4" t="s" r="A42">
        <v>335</v>
      </c>
      <c s="7" t="n" r="H42">
        <v>3500000</v>
      </c>
    </row>
    <row spans="1:18" r="43">
      <c s="4" t="s" r="A43">
        <v>336</v>
      </c>
      <c s="5" t="n" r="H43">
        <v>566015</v>
      </c>
    </row>
    <row spans="1:18" r="44">
      <c s="4" t="s" r="A44">
        <v>337</v>
      </c>
      <c s="4" t="s" r="H44">
        <v>338</v>
      </c>
    </row>
    <row spans="1:18" r="45">
      <c s="4" t="s" r="A45">
        <v>339</v>
      </c>
      <c s="7" t="n" r="H45">
        <v>3500000</v>
      </c>
    </row>
    <row spans="1:18" r="46">
      <c s="4" t="s" r="A46">
        <v>340</v>
      </c>
    </row>
    <row spans="1:18" r="47">
      <c s="3" t="s" r="A47">
        <v>303</v>
      </c>
    </row>
    <row spans="1:18" r="48">
      <c s="4" t="s" r="A48">
        <v>341</v>
      </c>
      <c s="7" t="n" r="H48">
        <v>2200000</v>
      </c>
    </row>
    <row spans="1:18" r="49">
      <c s="4" t="s" r="A49">
        <v>342</v>
      </c>
    </row>
    <row spans="1:18" r="50">
      <c s="3" t="s" r="A50">
        <v>303</v>
      </c>
    </row>
    <row spans="1:18" r="51">
      <c s="4" t="s" r="A51">
        <v>343</v>
      </c>
      <c s="7" t="n" r="J51">
        <v>1100000</v>
      </c>
    </row>
    <row spans="1:18" r="52">
      <c s="4" t="s" r="A52">
        <v>344</v>
      </c>
      <c s="4" t="s" r="J52">
        <v>345</v>
      </c>
      <c s="4" t="s" r="K52">
        <v>345</v>
      </c>
    </row>
    <row spans="1:18" r="53">
      <c s="4" t="s" r="A53">
        <v>346</v>
      </c>
      <c s="4" t="s" r="I53">
        <v>347</v>
      </c>
      <c s="4" t="s" r="J53">
        <v>347</v>
      </c>
      <c s="4" t="s" r="M53">
        <v>347</v>
      </c>
      <c s="4" t="s" r="N53">
        <v>347</v>
      </c>
      <c s="4" t="s" r="O53">
        <v>347</v>
      </c>
    </row>
    <row spans="1:18" r="54">
      <c s="4" t="s" r="A54">
        <v>348</v>
      </c>
      <c s="7" t="n" r="J54">
        <v>6447</v>
      </c>
    </row>
    <row spans="1:18" r="55">
      <c s="4" t="s" r="A55">
        <v>349</v>
      </c>
      <c s="7" t="n" r="R55">
        <v>50000</v>
      </c>
    </row>
    <row spans="1:18" r="56">
      <c s="4" t="s" r="A56">
        <v>350</v>
      </c>
      <c s="12" t="n" r="N56">
        <v>1049979</v>
      </c>
    </row>
    <row spans="1:18" r="57">
      <c s="4" t="s" r="A57">
        <v>351</v>
      </c>
    </row>
    <row spans="1:18" r="58">
      <c s="3" t="s" r="A58">
        <v>303</v>
      </c>
    </row>
    <row spans="1:18" r="59">
      <c s="4" t="s" r="A59">
        <v>352</v>
      </c>
      <c s="4" t="s" r="I59">
        <v>353</v>
      </c>
    </row>
    <row spans="1:18" r="60">
      <c s="4" t="s" r="A60">
        <v>354</v>
      </c>
      <c s="4" t="s" r="I60">
        <v>355</v>
      </c>
    </row>
    <row spans="1:18" r="61">
      <c s="4" t="s" r="A61">
        <v>356</v>
      </c>
      <c s="4" t="s" r="J61">
        <v>357</v>
      </c>
      <c s="4" t="s" r="K61">
        <v>357</v>
      </c>
    </row>
    <row spans="1:18" r="62">
      <c s="4" t="s" r="A62">
        <v>358</v>
      </c>
      <c s="4" t="s" r="J62">
        <v>359</v>
      </c>
      <c s="4" t="s" r="K62">
        <v>359</v>
      </c>
    </row>
    <row spans="1:18" r="63">
      <c s="4" t="s" r="A63">
        <v>314</v>
      </c>
      <c s="7" t="n" r="R63">
        <v>15000000</v>
      </c>
    </row>
    <row spans="1:18" r="64">
      <c s="4" t="s" r="A64">
        <v>360</v>
      </c>
      <c s="4" t="s" r="P64">
        <v>361</v>
      </c>
    </row>
    <row spans="1:18" r="65">
      <c s="4" t="s" r="A65">
        <v>362</v>
      </c>
      <c s="4" t="s" r="J65">
        <v>363</v>
      </c>
      <c s="4" t="s" r="K65">
        <v>363</v>
      </c>
    </row>
    <row spans="1:18" r="66">
      <c s="4" t="s" r="A66">
        <v>364</v>
      </c>
    </row>
    <row spans="1:18" r="67">
      <c s="3" t="s" r="A67">
        <v>303</v>
      </c>
    </row>
    <row spans="1:18" r="68">
      <c s="4" t="s" r="A68">
        <v>360</v>
      </c>
      <c s="4" t="s" r="P68">
        <v>365</v>
      </c>
    </row>
    <row spans="1:18" r="69">
      <c s="4" t="s" r="A69">
        <v>366</v>
      </c>
    </row>
    <row spans="1:18" r="70">
      <c s="3" t="s" r="A70">
        <v>303</v>
      </c>
    </row>
    <row spans="1:18" r="71">
      <c s="4" t="s" r="A71">
        <v>328</v>
      </c>
      <c s="4" t="s" r="Q71">
        <v>367</v>
      </c>
    </row>
    <row spans="1:18" r="72">
      <c s="4" t="s" r="A72">
        <v>368</v>
      </c>
      <c s="10" t="n" r="K72">
        <v>46000</v>
      </c>
    </row>
    <row spans="1:18" r="73">
      <c s="4" t="s" r="A73">
        <v>311</v>
      </c>
      <c s="10" t="n" r="Q73">
        <v>8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7"/>
    <col customWidth="1" max="3" min="3" width="7"/>
  </cols>
  <sheetData>
    <row spans="1:3" r="1">
      <c s="1" t="s" r="A1">
        <v>369</v>
      </c>
      <c s="2" t="s" r="B1">
        <v>120</v>
      </c>
      <c s="2" t="s" r="C1">
        <v>120</v>
      </c>
    </row>
    <row spans="1:3" r="2">
      <c s="3" t="s" r="A2">
        <v>370</v>
      </c>
    </row>
    <row spans="1:3" r="3">
      <c s="4" t="s" r="A3">
        <v>371</v>
      </c>
      <c s="4" t="s" r="B3">
        <v>372</v>
      </c>
      <c s="4" t="s" r="C3">
        <v>3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t="s" r="A1">
        <v>373</v>
      </c>
      <c s="2" t="s" r="B1">
        <v>1</v>
      </c>
      <c s="2" t="s" r="C1">
        <v>374</v>
      </c>
    </row>
    <row spans="1:3" r="2">
      <c s="2" t="s" r="B2">
        <v>2</v>
      </c>
      <c s="2" t="s" r="C2">
        <v>67</v>
      </c>
    </row>
    <row spans="1:3" r="3">
      <c s="3" t="s" r="A3">
        <v>375</v>
      </c>
    </row>
    <row spans="1:3" r="4">
      <c s="4" t="s" r="A4">
        <v>376</v>
      </c>
      <c s="5" t="n" r="B4">
        <v>17000</v>
      </c>
    </row>
    <row spans="1:3" r="5">
      <c s="4" t="s" r="A5">
        <v>377</v>
      </c>
      <c s="5" t="n" r="B5">
        <v>0</v>
      </c>
    </row>
    <row spans="1:3" r="6">
      <c s="4" t="s" r="A6">
        <v>378</v>
      </c>
      <c s="5" t="n" r="B6">
        <v>-1000</v>
      </c>
    </row>
    <row spans="1:3" r="7">
      <c s="4" t="s" r="A7">
        <v>379</v>
      </c>
      <c s="5" t="n" r="B7">
        <v>-5000</v>
      </c>
    </row>
    <row spans="1:3" r="8">
      <c s="4" t="s" r="A8">
        <v>380</v>
      </c>
      <c s="5" t="n" r="B8">
        <v>11000</v>
      </c>
      <c s="5" t="n" r="C8">
        <v>17000</v>
      </c>
    </row>
    <row spans="1:3" r="9">
      <c s="4" t="s" r="A9">
        <v>381</v>
      </c>
      <c s="5" t="n" r="B9">
        <v>11000</v>
      </c>
    </row>
    <row spans="1:3" r="10">
      <c s="4" t="s" r="A10">
        <v>382</v>
      </c>
      <c s="5" t="n" r="B10">
        <v>0</v>
      </c>
    </row>
    <row spans="1:3" r="11">
      <c s="4" t="s" r="A11">
        <v>383</v>
      </c>
      <c s="8" t="n" r="B11">
        <v>7.11</v>
      </c>
    </row>
    <row spans="1:3" r="12">
      <c s="4" t="s" r="A12">
        <v>384</v>
      </c>
      <c s="5" t="n" r="B12">
        <v>0</v>
      </c>
    </row>
    <row spans="1:3" r="13">
      <c s="4" t="s" r="A13">
        <v>385</v>
      </c>
      <c s="5" t="n" r="B13">
        <v>8</v>
      </c>
    </row>
    <row spans="1:3" r="14">
      <c s="4" t="s" r="A14">
        <v>386</v>
      </c>
      <c s="9" t="n" r="B14">
        <v>6.21</v>
      </c>
    </row>
    <row spans="1:3" r="15">
      <c s="4" t="s" r="A15">
        <v>387</v>
      </c>
      <c s="9" t="n" r="B15">
        <v>7.44</v>
      </c>
      <c s="8" t="n" r="C15">
        <v>7.11</v>
      </c>
    </row>
    <row spans="1:3" r="16">
      <c s="4" t="s" r="A16">
        <v>388</v>
      </c>
      <c s="8" t="n" r="B16">
        <v>7.44</v>
      </c>
    </row>
    <row spans="1:3" r="17">
      <c s="4" t="s" r="A17">
        <v>389</v>
      </c>
      <c s="4" t="s" r="B17">
        <v>390</v>
      </c>
      <c s="4" t="s" r="C17">
        <v>391</v>
      </c>
    </row>
    <row spans="1:3" r="18">
      <c s="4" t="s" r="A18">
        <v>392</v>
      </c>
      <c s="4" t="s" r="B18">
        <v>390</v>
      </c>
    </row>
    <row spans="1:3" r="19">
      <c s="4" t="s" r="A19">
        <v>393</v>
      </c>
      <c s="7" t="n" r="B19">
        <v>35230</v>
      </c>
      <c s="7" t="n" r="C19">
        <v>54580</v>
      </c>
    </row>
    <row spans="1:3" r="20">
      <c s="4" t="s" r="A20">
        <v>394</v>
      </c>
      <c s="7" t="n" r="B20">
        <v>35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10"/>
  </cols>
  <sheetData>
    <row spans="1:2" r="1">
      <c s="1" t="s" r="A1">
        <v>395</v>
      </c>
      <c s="2" t="s" r="B1">
        <v>120</v>
      </c>
    </row>
    <row spans="1:2" r="2">
      <c s="4" t="s" r="A2">
        <v>396</v>
      </c>
    </row>
    <row spans="1:2" r="3">
      <c s="3" t="s" r="A3">
        <v>375</v>
      </c>
    </row>
    <row spans="1:2" r="4">
      <c s="4" t="s" r="A4">
        <v>397</v>
      </c>
      <c s="5" t="n" r="B4">
        <v>264406</v>
      </c>
    </row>
    <row spans="1:2" r="5">
      <c s="4" t="s" r="A5">
        <v>398</v>
      </c>
      <c s="5" t="n" r="B5">
        <v>1514</v>
      </c>
    </row>
    <row spans="1:2" r="6">
      <c s="4" t="s" r="A6">
        <v>399</v>
      </c>
      <c s="5" t="n" r="B6">
        <v>239350</v>
      </c>
    </row>
    <row spans="1:2" r="7">
      <c s="4" t="s" r="A7">
        <v>400</v>
      </c>
      <c s="5" t="n" r="B7">
        <v>0</v>
      </c>
    </row>
    <row spans="1:2" r="8">
      <c s="4" t="s" r="A8">
        <v>401</v>
      </c>
      <c s="5" t="n" r="B8">
        <v>26570</v>
      </c>
    </row>
    <row spans="1:2" r="9">
      <c s="4" t="s" r="A9">
        <v>402</v>
      </c>
      <c s="8" t="n" r="B9">
        <v>6.27</v>
      </c>
    </row>
    <row spans="1:2" r="10">
      <c s="4" t="s" r="A10">
        <v>403</v>
      </c>
      <c s="9" t="n" r="B10">
        <v>9.220000000000001</v>
      </c>
    </row>
    <row spans="1:2" r="11">
      <c s="4" t="s" r="A11">
        <v>404</v>
      </c>
      <c s="9" t="n" r="B11">
        <v>6.1</v>
      </c>
    </row>
    <row spans="1:2" r="12">
      <c s="4" t="s" r="A12">
        <v>405</v>
      </c>
      <c s="5" t="n" r="B12">
        <v>0</v>
      </c>
    </row>
    <row spans="1:2" r="13">
      <c s="4" t="s" r="A13">
        <v>406</v>
      </c>
      <c s="8" t="n" r="B13">
        <v>8.039999999999999</v>
      </c>
    </row>
    <row spans="1:2" r="14">
      <c s="4" t="s" r="A14">
        <v>407</v>
      </c>
    </row>
    <row spans="1:2" r="15">
      <c s="3" t="s" r="A15">
        <v>375</v>
      </c>
    </row>
    <row spans="1:2" r="16">
      <c s="4" t="s" r="A16">
        <v>397</v>
      </c>
      <c s="5" t="n" r="B16">
        <v>147500</v>
      </c>
    </row>
    <row spans="1:2" r="17">
      <c s="4" t="s" r="A17">
        <v>398</v>
      </c>
      <c s="5" t="n" r="B17">
        <v>0</v>
      </c>
    </row>
    <row spans="1:2" r="18">
      <c s="4" t="s" r="A18">
        <v>399</v>
      </c>
      <c s="5" t="n" r="B18">
        <v>147500</v>
      </c>
    </row>
    <row spans="1:2" r="19">
      <c s="4" t="s" r="A19">
        <v>400</v>
      </c>
      <c s="5" t="n" r="B19">
        <v>0</v>
      </c>
    </row>
    <row spans="1:2" r="20">
      <c s="4" t="s" r="A20">
        <v>401</v>
      </c>
      <c s="5" t="n" r="B20">
        <v>0</v>
      </c>
    </row>
    <row spans="1:2" r="21">
      <c s="4" t="s" r="A21">
        <v>408</v>
      </c>
    </row>
    <row spans="1:2" r="22">
      <c s="3" t="s" r="A22">
        <v>375</v>
      </c>
    </row>
    <row spans="1:2" r="23">
      <c s="4" t="s" r="A23">
        <v>397</v>
      </c>
      <c s="5" t="n" r="B23">
        <v>49500</v>
      </c>
    </row>
    <row spans="1:2" r="24">
      <c s="4" t="s" r="A24">
        <v>398</v>
      </c>
      <c s="5" t="n" r="B24">
        <v>0</v>
      </c>
    </row>
    <row spans="1:2" r="25">
      <c s="4" t="s" r="A25">
        <v>399</v>
      </c>
      <c s="5" t="n" r="B25">
        <v>49500</v>
      </c>
    </row>
    <row spans="1:2" r="26">
      <c s="4" t="s" r="A26">
        <v>400</v>
      </c>
      <c s="5" t="n" r="B26">
        <v>0</v>
      </c>
    </row>
    <row spans="1:2" r="27">
      <c s="4" t="s" r="A27">
        <v>401</v>
      </c>
      <c s="5" t="n" r="B27">
        <v>0</v>
      </c>
    </row>
    <row spans="1:2" r="28">
      <c s="4" t="s" r="A28">
        <v>409</v>
      </c>
    </row>
    <row spans="1:2" r="29">
      <c s="3" t="s" r="A29">
        <v>375</v>
      </c>
    </row>
    <row spans="1:2" r="30">
      <c s="4" t="s" r="A30">
        <v>397</v>
      </c>
      <c s="5" t="n" r="B30">
        <v>17600</v>
      </c>
    </row>
    <row spans="1:2" r="31">
      <c s="4" t="s" r="A31">
        <v>398</v>
      </c>
      <c s="5" t="n" r="B31">
        <v>0</v>
      </c>
    </row>
    <row spans="1:2" r="32">
      <c s="4" t="s" r="A32">
        <v>399</v>
      </c>
      <c s="5" t="n" r="B32">
        <v>0</v>
      </c>
    </row>
    <row spans="1:2" r="33">
      <c s="4" t="s" r="A33">
        <v>400</v>
      </c>
      <c s="5" t="n" r="B33">
        <v>0</v>
      </c>
    </row>
    <row spans="1:2" r="34">
      <c s="4" t="s" r="A34">
        <v>401</v>
      </c>
      <c s="5" t="n" r="B34">
        <v>17600</v>
      </c>
    </row>
    <row spans="1:2" r="35">
      <c s="4" t="s" r="A35">
        <v>410</v>
      </c>
    </row>
    <row spans="1:2" r="36">
      <c s="3" t="s" r="A36">
        <v>375</v>
      </c>
    </row>
    <row spans="1:2" r="37">
      <c s="4" t="s" r="A37">
        <v>397</v>
      </c>
      <c s="5" t="n" r="B37">
        <v>36172</v>
      </c>
    </row>
    <row spans="1:2" r="38">
      <c s="4" t="s" r="A38">
        <v>398</v>
      </c>
      <c s="5" t="n" r="B38">
        <v>0</v>
      </c>
    </row>
    <row spans="1:2" r="39">
      <c s="4" t="s" r="A39">
        <v>399</v>
      </c>
      <c s="5" t="n" r="B39">
        <v>33672</v>
      </c>
    </row>
    <row spans="1:2" r="40">
      <c s="4" t="s" r="A40">
        <v>400</v>
      </c>
      <c s="5" t="n" r="B40">
        <v>0</v>
      </c>
    </row>
    <row spans="1:2" r="41">
      <c s="4" t="s" r="A41">
        <v>401</v>
      </c>
      <c s="5" t="n" r="B41">
        <v>2500</v>
      </c>
    </row>
    <row spans="1:2" r="42">
      <c s="4" t="s" r="A42">
        <v>411</v>
      </c>
    </row>
    <row spans="1:2" r="43">
      <c s="3" t="s" r="A43">
        <v>375</v>
      </c>
    </row>
    <row spans="1:2" r="44">
      <c s="4" t="s" r="A44">
        <v>397</v>
      </c>
      <c s="5" t="n" r="B44">
        <v>13634</v>
      </c>
    </row>
    <row spans="1:2" r="45">
      <c s="4" t="s" r="A45">
        <v>398</v>
      </c>
      <c s="5" t="n" r="B45">
        <v>1514</v>
      </c>
    </row>
    <row spans="1:2" r="46">
      <c s="4" t="s" r="A46">
        <v>399</v>
      </c>
      <c s="5" t="n" r="B46">
        <v>8678</v>
      </c>
    </row>
    <row spans="1:2" r="47">
      <c s="4" t="s" r="A47">
        <v>400</v>
      </c>
      <c s="5" t="n" r="B47">
        <v>0</v>
      </c>
    </row>
    <row spans="1:2" r="48">
      <c s="4" t="s" r="A48">
        <v>401</v>
      </c>
      <c s="5" t="n" r="B48">
        <v>6470</v>
      </c>
    </row>
    <row spans="1:2" r="49">
      <c s="4" t="s" r="A49">
        <v>412</v>
      </c>
    </row>
    <row spans="1:2" r="50">
      <c s="3" t="s" r="A50">
        <v>375</v>
      </c>
    </row>
    <row spans="1:2" r="51">
      <c s="4" t="s" r="A51">
        <v>397</v>
      </c>
      <c s="5" t="n" r="B51">
        <v>0</v>
      </c>
    </row>
    <row spans="1:2" r="52">
      <c s="4" t="s" r="A52">
        <v>398</v>
      </c>
      <c s="5" t="n" r="B52">
        <v>99587</v>
      </c>
    </row>
    <row spans="1:2" r="53">
      <c s="4" t="s" r="A53">
        <v>399</v>
      </c>
      <c s="5" t="n" r="B53">
        <v>0</v>
      </c>
    </row>
    <row spans="1:2" r="54">
      <c s="4" t="s" r="A54">
        <v>400</v>
      </c>
      <c s="5" t="n" r="B54">
        <v>0</v>
      </c>
    </row>
    <row spans="1:2" r="55">
      <c s="4" t="s" r="A55">
        <v>401</v>
      </c>
      <c s="5" t="n" r="B55">
        <v>99587</v>
      </c>
    </row>
    <row spans="1:2" r="56">
      <c s="4" t="s" r="A56">
        <v>402</v>
      </c>
      <c s="7" t="n" r="B56">
        <v>0</v>
      </c>
    </row>
    <row spans="1:2" r="57">
      <c s="4" t="s" r="A57">
        <v>403</v>
      </c>
      <c s="9" t="n" r="B57">
        <v>10.13</v>
      </c>
    </row>
    <row spans="1:2" r="58">
      <c s="4" t="s" r="A58">
        <v>404</v>
      </c>
      <c s="5" t="n" r="B58">
        <v>0</v>
      </c>
    </row>
    <row spans="1:2" r="59">
      <c s="4" t="s" r="A59">
        <v>405</v>
      </c>
      <c s="5" t="n" r="B59">
        <v>0</v>
      </c>
    </row>
    <row spans="1:2" r="60">
      <c s="4" t="s" r="A60">
        <v>406</v>
      </c>
      <c s="8" t="n" r="B60">
        <v>10.13</v>
      </c>
    </row>
    <row spans="1:2" r="61">
      <c s="4" t="s" r="A61">
        <v>413</v>
      </c>
    </row>
    <row spans="1:2" r="62">
      <c s="3" t="s" r="A62">
        <v>375</v>
      </c>
    </row>
    <row spans="1:2" r="63">
      <c s="4" t="s" r="A63">
        <v>397</v>
      </c>
      <c s="5" t="n" r="B63">
        <v>0</v>
      </c>
    </row>
    <row spans="1:2" r="64">
      <c s="4" t="s" r="A64">
        <v>398</v>
      </c>
      <c s="5" t="n" r="B64">
        <v>73000</v>
      </c>
    </row>
    <row spans="1:2" r="65">
      <c s="4" t="s" r="A65">
        <v>399</v>
      </c>
      <c s="5" t="n" r="B65">
        <v>0</v>
      </c>
    </row>
    <row spans="1:2" r="66">
      <c s="4" t="s" r="A66">
        <v>400</v>
      </c>
      <c s="5" t="n" r="B66">
        <v>0</v>
      </c>
    </row>
    <row spans="1:2" r="67">
      <c s="4" t="s" r="A67">
        <v>401</v>
      </c>
      <c s="5" t="n" r="B67">
        <v>73000</v>
      </c>
    </row>
    <row spans="1:2" r="68">
      <c s="4" t="s" r="A68">
        <v>414</v>
      </c>
    </row>
    <row spans="1:2" r="69">
      <c s="3" t="s" r="A69">
        <v>375</v>
      </c>
    </row>
    <row spans="1:2" r="70">
      <c s="4" t="s" r="A70">
        <v>397</v>
      </c>
      <c s="5" t="n" r="B70">
        <v>0</v>
      </c>
    </row>
    <row spans="1:2" r="71">
      <c s="4" t="s" r="A71">
        <v>398</v>
      </c>
      <c s="5" t="n" r="B71">
        <v>0</v>
      </c>
    </row>
    <row spans="1:2" r="72">
      <c s="4" t="s" r="A72">
        <v>399</v>
      </c>
      <c s="5" t="n" r="B72">
        <v>0</v>
      </c>
    </row>
    <row spans="1:2" r="73">
      <c s="4" t="s" r="A73">
        <v>400</v>
      </c>
      <c s="5" t="n" r="B73">
        <v>0</v>
      </c>
    </row>
    <row spans="1:2" r="74">
      <c s="4" t="s" r="A74">
        <v>401</v>
      </c>
      <c s="5" t="n" r="B74">
        <v>0</v>
      </c>
    </row>
    <row spans="1:2" r="75">
      <c s="4" t="s" r="A75">
        <v>415</v>
      </c>
    </row>
    <row spans="1:2" r="76">
      <c s="3" t="s" r="A76">
        <v>375</v>
      </c>
    </row>
    <row spans="1:2" r="77">
      <c s="4" t="s" r="A77">
        <v>397</v>
      </c>
      <c s="5" t="n" r="B77">
        <v>0</v>
      </c>
    </row>
    <row spans="1:2" r="78">
      <c s="4" t="s" r="A78">
        <v>398</v>
      </c>
      <c s="5" t="n" r="B78">
        <v>0</v>
      </c>
    </row>
    <row spans="1:2" r="79">
      <c s="4" t="s" r="A79">
        <v>399</v>
      </c>
      <c s="5" t="n" r="B79">
        <v>0</v>
      </c>
    </row>
    <row spans="1:2" r="80">
      <c s="4" t="s" r="A80">
        <v>400</v>
      </c>
      <c s="5" t="n" r="B80">
        <v>0</v>
      </c>
    </row>
    <row spans="1:2" r="81">
      <c s="4" t="s" r="A81">
        <v>401</v>
      </c>
      <c s="5" t="n" r="B81">
        <v>0</v>
      </c>
    </row>
    <row spans="1:2" r="82">
      <c s="4" t="s" r="A82">
        <v>416</v>
      </c>
    </row>
    <row spans="1:2" r="83">
      <c s="3" t="s" r="A83">
        <v>375</v>
      </c>
    </row>
    <row spans="1:2" r="84">
      <c s="4" t="s" r="A84">
        <v>397</v>
      </c>
      <c s="5" t="n" r="B84">
        <v>0</v>
      </c>
    </row>
    <row spans="1:2" r="85">
      <c s="4" t="s" r="A85">
        <v>398</v>
      </c>
      <c s="5" t="n" r="B85">
        <v>0</v>
      </c>
    </row>
    <row spans="1:2" r="86">
      <c s="4" t="s" r="A86">
        <v>399</v>
      </c>
      <c s="5" t="n" r="B86">
        <v>0</v>
      </c>
    </row>
    <row spans="1:2" r="87">
      <c s="4" t="s" r="A87">
        <v>400</v>
      </c>
      <c s="5" t="n" r="B87">
        <v>0</v>
      </c>
    </row>
    <row spans="1:2" r="88">
      <c s="4" t="s" r="A88">
        <v>401</v>
      </c>
      <c s="5" t="n" r="B88">
        <v>0</v>
      </c>
    </row>
    <row spans="1:2" r="89">
      <c s="4" t="s" r="A89">
        <v>417</v>
      </c>
    </row>
    <row spans="1:2" r="90">
      <c s="3" t="s" r="A90">
        <v>375</v>
      </c>
    </row>
    <row spans="1:2" r="91">
      <c s="4" t="s" r="A91">
        <v>397</v>
      </c>
      <c s="5" t="n" r="B91">
        <v>0</v>
      </c>
    </row>
    <row spans="1:2" r="92">
      <c s="4" t="s" r="A92">
        <v>398</v>
      </c>
      <c s="5" t="n" r="B92">
        <v>26587</v>
      </c>
    </row>
    <row spans="1:2" r="93">
      <c s="4" t="s" r="A93">
        <v>399</v>
      </c>
      <c s="5" t="n" r="B93">
        <v>0</v>
      </c>
    </row>
    <row spans="1:2" r="94">
      <c s="4" t="s" r="A94">
        <v>400</v>
      </c>
      <c s="5" t="n" r="B94">
        <v>0</v>
      </c>
    </row>
    <row spans="1:2" r="95">
      <c s="4" t="s" r="A95">
        <v>401</v>
      </c>
      <c s="5" t="n" r="B95">
        <v>265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4"/>
    <col customWidth="1" max="5" min="5" width="14"/>
    <col customWidth="1" max="6" min="6" width="14"/>
  </cols>
  <sheetData>
    <row spans="1:6" r="1">
      <c s="1" t="s" r="A1">
        <v>418</v>
      </c>
      <c s="2" t="s" r="B1">
        <v>1</v>
      </c>
    </row>
    <row spans="1:6" r="2">
      <c s="2" t="s" r="B2">
        <v>2</v>
      </c>
      <c s="2" t="s" r="C2">
        <v>26</v>
      </c>
      <c s="2" t="s" r="E2">
        <v>419</v>
      </c>
      <c s="2" t="s" r="F2">
        <v>420</v>
      </c>
    </row>
    <row spans="1:6" r="3">
      <c s="3" t="s" r="A3">
        <v>375</v>
      </c>
    </row>
    <row spans="1:6" r="4">
      <c s="4" t="s" r="A4">
        <v>421</v>
      </c>
      <c s="7" t="n" r="B4">
        <v>255000</v>
      </c>
      <c s="7" t="n" r="C4">
        <v>50000</v>
      </c>
      <c s="4" t="s" r="D4">
        <v>27</v>
      </c>
    </row>
    <row spans="1:6" r="5">
      <c s="4" t="s" r="A5">
        <v>422</v>
      </c>
      <c s="7" t="n" r="B5">
        <v>91737</v>
      </c>
      <c s="5" t="n" r="C5">
        <v>17895</v>
      </c>
    </row>
    <row spans="1:6" r="6">
      <c s="4" t="s" r="A6">
        <v>423</v>
      </c>
    </row>
    <row spans="1:6" r="7">
      <c s="3" t="s" r="A7">
        <v>375</v>
      </c>
    </row>
    <row spans="1:6" r="8">
      <c s="4" t="s" r="A8">
        <v>424</v>
      </c>
      <c s="5" t="n" r="E8">
        <v>310000</v>
      </c>
    </row>
    <row spans="1:6" r="9">
      <c s="4" t="s" r="A9">
        <v>425</v>
      </c>
      <c s="5" t="n" r="B9">
        <v>271643</v>
      </c>
    </row>
    <row spans="1:6" r="10">
      <c s="4" t="s" r="A10">
        <v>421</v>
      </c>
      <c s="7" t="n" r="B10">
        <v>254826</v>
      </c>
      <c s="5" t="n" r="C10">
        <v>29504</v>
      </c>
    </row>
    <row spans="1:6" r="11">
      <c s="4" t="s" r="A11">
        <v>426</v>
      </c>
    </row>
    <row spans="1:6" r="12">
      <c s="3" t="s" r="A12">
        <v>375</v>
      </c>
    </row>
    <row spans="1:6" r="13">
      <c s="4" t="s" r="A13">
        <v>421</v>
      </c>
      <c s="5" t="n" r="B13">
        <v>0</v>
      </c>
      <c s="5" t="n" r="C13">
        <v>20204</v>
      </c>
    </row>
    <row spans="1:6" r="14">
      <c s="4" t="s" r="A14">
        <v>427</v>
      </c>
    </row>
    <row spans="1:6" r="15">
      <c s="3" t="s" r="A15">
        <v>375</v>
      </c>
    </row>
    <row spans="1:6" r="16">
      <c s="4" t="s" r="A16">
        <v>421</v>
      </c>
      <c s="7" t="n" r="B16">
        <v>0</v>
      </c>
      <c s="7" t="n" r="C16">
        <v>0</v>
      </c>
    </row>
    <row spans="1:6" r="17">
      <c s="4" t="s" r="A17">
        <v>428</v>
      </c>
    </row>
    <row spans="1:6" r="18">
      <c s="3" t="s" r="A18">
        <v>375</v>
      </c>
    </row>
    <row spans="1:6" r="19">
      <c s="4" t="s" r="A19">
        <v>429</v>
      </c>
      <c s="8" t="n" r="B19">
        <v>8.039999999999999</v>
      </c>
    </row>
    <row spans="1:6" r="20">
      <c s="4" t="s" r="A20">
        <v>430</v>
      </c>
      <c s="5" t="n" r="B20">
        <v>26570</v>
      </c>
    </row>
    <row spans="1:6" r="21">
      <c s="4" t="s" r="A21">
        <v>431</v>
      </c>
    </row>
    <row spans="1:6" r="22">
      <c s="3" t="s" r="A22">
        <v>375</v>
      </c>
    </row>
    <row spans="1:6" r="23">
      <c s="4" t="s" r="A23">
        <v>424</v>
      </c>
      <c s="5" t="n" r="F23">
        <v>253000</v>
      </c>
    </row>
    <row spans="1:6" r="24">
      <c t="n" r="A24"/>
    </row>
    <row spans="1:6" r="25">
      <c s="4" t="s" r="A25">
        <v>27</v>
      </c>
      <c s="4" t="s" r="B25">
        <v>53</v>
      </c>
    </row>
  </sheetData>
  <mergeCells count="5">
    <mergeCell ref="A1:A2"/>
    <mergeCell ref="B1:D1"/>
    <mergeCell ref="C2:D2"/>
    <mergeCell ref="A24:F24"/>
    <mergeCell ref="B25:F2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8"/>
    <col customWidth="1" max="2" min="2" width="38"/>
    <col customWidth="1" max="3" min="3" width="14"/>
    <col customWidth="1" max="4" min="4" width="4"/>
    <col customWidth="1" max="5" min="5" width="15"/>
    <col customWidth="1" max="6" min="6" width="14"/>
    <col customWidth="1" max="7" min="7" width="4"/>
  </cols>
  <sheetData>
    <row spans="1:7" r="1">
      <c s="1" t="s" r="A1">
        <v>432</v>
      </c>
      <c s="2" t="s" r="B1">
        <v>25</v>
      </c>
      <c s="2" t="s" r="E1">
        <v>1</v>
      </c>
    </row>
    <row spans="1:7" r="2">
      <c s="2" t="s" r="B2">
        <v>2</v>
      </c>
      <c s="2" t="s" r="C2">
        <v>26</v>
      </c>
      <c s="2" t="s" r="E2">
        <v>2</v>
      </c>
      <c s="2" t="s" r="F2">
        <v>26</v>
      </c>
    </row>
    <row spans="1:7" r="3">
      <c s="3" t="s" r="A3">
        <v>433</v>
      </c>
    </row>
    <row spans="1:7" r="4">
      <c s="4" t="s" r="A4">
        <v>28</v>
      </c>
      <c s="7" t="n" r="B4">
        <v>29465</v>
      </c>
      <c s="7" t="n" r="C4">
        <v>22812</v>
      </c>
      <c s="4" t="s" r="D4">
        <v>27</v>
      </c>
      <c s="7" t="n" r="E4">
        <v>54284</v>
      </c>
      <c s="7" t="n" r="F4">
        <v>44570</v>
      </c>
      <c s="4" t="s" r="G4">
        <v>27</v>
      </c>
    </row>
    <row spans="1:7" r="5">
      <c s="4" t="s" r="A5">
        <v>434</v>
      </c>
      <c s="4" t="s" r="B5">
        <v>435</v>
      </c>
      <c s="4" t="s" r="C5">
        <v>435</v>
      </c>
      <c s="4" t="s" r="E5">
        <v>435</v>
      </c>
      <c s="4" t="s" r="F5">
        <v>435</v>
      </c>
    </row>
    <row spans="1:7" r="6">
      <c s="4" t="s" r="A6">
        <v>436</v>
      </c>
    </row>
    <row spans="1:7" r="7">
      <c s="3" t="s" r="A7">
        <v>433</v>
      </c>
    </row>
    <row spans="1:7" r="8">
      <c s="4" t="s" r="A8">
        <v>28</v>
      </c>
      <c s="7" t="n" r="B8">
        <v>18480</v>
      </c>
      <c s="7" t="n" r="C8">
        <v>11970</v>
      </c>
      <c s="7" t="n" r="E8">
        <v>31330</v>
      </c>
      <c s="7" t="n" r="F8">
        <v>24160</v>
      </c>
    </row>
    <row spans="1:7" r="9">
      <c s="4" t="s" r="A9">
        <v>434</v>
      </c>
      <c s="4" t="s" r="B9">
        <v>437</v>
      </c>
      <c s="4" t="s" r="C9">
        <v>438</v>
      </c>
      <c s="4" t="s" r="E9">
        <v>439</v>
      </c>
      <c s="4" t="s" r="F9">
        <v>440</v>
      </c>
    </row>
    <row spans="1:7" r="10">
      <c s="4" t="s" r="A10">
        <v>441</v>
      </c>
    </row>
    <row spans="1:7" r="11">
      <c s="3" t="s" r="A11">
        <v>433</v>
      </c>
    </row>
    <row spans="1:7" r="12">
      <c s="4" t="s" r="A12">
        <v>28</v>
      </c>
      <c s="7" t="n" r="B12">
        <v>10990</v>
      </c>
      <c s="7" t="n" r="C12">
        <v>10840</v>
      </c>
      <c s="7" t="n" r="E12">
        <v>22950</v>
      </c>
      <c s="7" t="n" r="F12">
        <v>20410</v>
      </c>
    </row>
    <row spans="1:7" r="13">
      <c s="4" t="s" r="A13">
        <v>434</v>
      </c>
      <c s="4" t="s" r="B13">
        <v>442</v>
      </c>
      <c s="4" t="s" r="C13">
        <v>443</v>
      </c>
      <c s="4" t="s" r="E13">
        <v>444</v>
      </c>
      <c s="4" t="s" r="F13">
        <v>445</v>
      </c>
    </row>
    <row spans="1:7" r="14">
      <c t="n" r="A14"/>
    </row>
    <row spans="1:7" r="15">
      <c s="4" t="s" r="A15">
        <v>27</v>
      </c>
      <c s="4" t="s" r="B15">
        <v>53</v>
      </c>
    </row>
  </sheetData>
  <mergeCells count="7">
    <mergeCell ref="A1:A2"/>
    <mergeCell ref="B1:D1"/>
    <mergeCell ref="E1:G1"/>
    <mergeCell ref="C2:D2"/>
    <mergeCell ref="F2:G2"/>
    <mergeCell ref="A14:G14"/>
    <mergeCell ref="B15:G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48"/>
  <sheetViews>
    <sheetView workbookViewId="0">
      <selection activeCell="A1" sqref="A1"/>
    </sheetView>
  </sheetViews>
  <sheetFormatPr baseColWidth="10" defaultRowHeight="15"/>
  <cols>
    <col customWidth="1" max="1" min="1" width="68"/>
    <col customWidth="1" max="2" min="2" width="74"/>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spans="1:10" r="1">
      <c s="1" t="s" r="A1">
        <v>446</v>
      </c>
      <c s="2" t="s" r="C1">
        <v>25</v>
      </c>
      <c s="2" t="s" r="F1">
        <v>1</v>
      </c>
      <c s="2" t="s" r="I1">
        <v>374</v>
      </c>
    </row>
    <row spans="1:10" r="2">
      <c s="2" t="s" r="C2">
        <v>2</v>
      </c>
      <c s="2" t="s" r="D2">
        <v>26</v>
      </c>
      <c s="2" t="s" r="F2">
        <v>2</v>
      </c>
      <c s="2" t="s" r="G2">
        <v>26</v>
      </c>
      <c s="2" t="s" r="I2">
        <v>67</v>
      </c>
    </row>
    <row spans="1:10" r="3">
      <c s="3" t="s" r="A3">
        <v>447</v>
      </c>
    </row>
    <row spans="1:10" r="4">
      <c s="4" t="s" r="A4">
        <v>28</v>
      </c>
      <c s="7" t="n" r="C4">
        <v>29465</v>
      </c>
      <c s="7" t="n" r="D4">
        <v>22812</v>
      </c>
      <c s="4" t="s" r="E4">
        <v>27</v>
      </c>
      <c s="7" t="n" r="F4">
        <v>54284</v>
      </c>
      <c s="7" t="n" r="G4">
        <v>44570</v>
      </c>
      <c s="4" t="s" r="H4">
        <v>27</v>
      </c>
    </row>
    <row spans="1:10" r="5">
      <c s="4" t="s" r="A5">
        <v>448</v>
      </c>
      <c s="5" t="n" r="C5">
        <v>5700</v>
      </c>
      <c s="5" t="n" r="D5">
        <v>1798</v>
      </c>
      <c s="4" t="s" r="E5">
        <v>27</v>
      </c>
      <c s="5" t="n" r="F5">
        <v>8919</v>
      </c>
      <c s="5" t="n" r="G5">
        <v>2656</v>
      </c>
      <c s="4" t="s" r="H5">
        <v>27</v>
      </c>
    </row>
    <row spans="1:10" r="6">
      <c s="4" t="s" r="A6">
        <v>449</v>
      </c>
      <c s="5" t="n" r="C6">
        <v>230</v>
      </c>
      <c s="5" t="n" r="D6">
        <v>260</v>
      </c>
      <c s="5" t="n" r="F6">
        <v>474</v>
      </c>
      <c s="5" t="n" r="G6">
        <v>576</v>
      </c>
      <c s="4" t="s" r="H6">
        <v>27</v>
      </c>
    </row>
    <row spans="1:10" r="7">
      <c s="4" t="s" r="A7">
        <v>450</v>
      </c>
      <c s="5" t="n" r="C7">
        <v>-210</v>
      </c>
      <c s="5" t="n" r="D7">
        <v>-517</v>
      </c>
      <c s="4" t="s" r="E7">
        <v>27</v>
      </c>
      <c s="5" t="n" r="F7">
        <v>-393</v>
      </c>
      <c s="5" t="n" r="G7">
        <v>-1003</v>
      </c>
      <c s="4" t="s" r="H7">
        <v>27</v>
      </c>
    </row>
    <row spans="1:10" r="8">
      <c s="4" t="s" r="A8">
        <v>451</v>
      </c>
      <c s="5" t="n" r="C8">
        <v>1902</v>
      </c>
      <c s="5" t="n" r="D8">
        <v>677</v>
      </c>
      <c s="4" t="s" r="E8">
        <v>27</v>
      </c>
      <c s="5" t="n" r="F8">
        <v>2794</v>
      </c>
      <c s="5" t="n" r="G8">
        <v>700</v>
      </c>
      <c s="4" t="s" r="H8">
        <v>27</v>
      </c>
    </row>
    <row spans="1:10" r="9">
      <c s="4" t="s" r="A9">
        <v>84</v>
      </c>
      <c s="5" t="n" r="C9">
        <v>92135</v>
      </c>
      <c s="5" t="n" r="F9">
        <v>92135</v>
      </c>
      <c s="7" t="n" r="I9">
        <v>93208</v>
      </c>
      <c s="4" t="s" r="J9">
        <v>27</v>
      </c>
    </row>
    <row spans="1:10" r="10">
      <c s="4" t="s" r="A10">
        <v>452</v>
      </c>
      <c s="5" t="n" r="C10">
        <v>9696</v>
      </c>
      <c s="5" t="n" r="F10">
        <v>9696</v>
      </c>
      <c s="5" t="n" r="I10">
        <v>10144</v>
      </c>
      <c s="4" t="s" r="J10">
        <v>27</v>
      </c>
    </row>
    <row spans="1:10" r="11">
      <c s="4" t="s" r="A11">
        <v>453</v>
      </c>
      <c s="5" t="n" r="C11">
        <v>470</v>
      </c>
      <c s="5" t="n" r="I11">
        <v>880</v>
      </c>
    </row>
    <row spans="1:10" r="12">
      <c s="4" t="s" r="A12">
        <v>83</v>
      </c>
      <c s="5" t="n" r="C12">
        <v>871</v>
      </c>
      <c s="5" t="n" r="F12">
        <v>871</v>
      </c>
      <c s="5" t="n" r="I12">
        <v>871</v>
      </c>
      <c s="4" t="s" r="J12">
        <v>27</v>
      </c>
    </row>
    <row spans="1:10" r="13">
      <c s="4" t="s" r="A13">
        <v>454</v>
      </c>
    </row>
    <row spans="1:10" r="14">
      <c s="3" t="s" r="A14">
        <v>447</v>
      </c>
    </row>
    <row spans="1:10" r="15">
      <c s="4" t="s" r="A15">
        <v>28</v>
      </c>
      <c s="5" t="n" r="C15">
        <v>29470</v>
      </c>
      <c s="5" t="n" r="D15">
        <v>22810</v>
      </c>
      <c s="5" t="n" r="F15">
        <v>54280</v>
      </c>
      <c s="5" t="n" r="G15">
        <v>44570</v>
      </c>
    </row>
    <row spans="1:10" r="16">
      <c s="4" t="s" r="A16">
        <v>455</v>
      </c>
    </row>
    <row spans="1:10" r="17">
      <c s="3" t="s" r="A17">
        <v>447</v>
      </c>
    </row>
    <row spans="1:10" r="18">
      <c s="4" t="s" r="A18">
        <v>28</v>
      </c>
      <c s="5" t="n" r="C18">
        <v>14690</v>
      </c>
      <c s="5" t="n" r="D18">
        <v>10390</v>
      </c>
      <c s="5" t="n" r="F18">
        <v>24950</v>
      </c>
      <c s="5" t="n" r="G18">
        <v>20800</v>
      </c>
    </row>
    <row spans="1:10" r="19">
      <c s="4" t="s" r="A19">
        <v>448</v>
      </c>
      <c s="5" t="n" r="C19">
        <v>30</v>
      </c>
      <c s="5" t="n" r="D19">
        <v>130</v>
      </c>
      <c s="5" t="n" r="F19">
        <v>-110</v>
      </c>
      <c s="5" t="n" r="G19">
        <v>80</v>
      </c>
    </row>
    <row spans="1:10" r="20">
      <c s="4" t="s" r="A20">
        <v>449</v>
      </c>
      <c s="5" t="n" r="C20">
        <v>-40</v>
      </c>
      <c s="5" t="n" r="D20">
        <v>-10</v>
      </c>
      <c s="5" t="n" r="F20">
        <v>-70</v>
      </c>
      <c s="5" t="n" r="G20">
        <v>-10</v>
      </c>
    </row>
    <row spans="1:10" r="21">
      <c s="4" t="s" r="A21">
        <v>450</v>
      </c>
      <c s="5" t="n" r="C21">
        <v>0</v>
      </c>
      <c s="5" t="n" r="D21">
        <v>50</v>
      </c>
      <c s="5" t="n" r="F21">
        <v>0</v>
      </c>
      <c s="5" t="n" r="G21">
        <v>0</v>
      </c>
    </row>
    <row spans="1:10" r="22">
      <c s="4" t="s" r="A22">
        <v>451</v>
      </c>
      <c s="5" t="n" r="C22">
        <v>0</v>
      </c>
      <c s="5" t="n" r="D22">
        <v>40</v>
      </c>
      <c s="5" t="n" r="F22">
        <v>-30</v>
      </c>
      <c s="5" t="n" r="G22">
        <v>10</v>
      </c>
    </row>
    <row spans="1:10" r="23">
      <c s="4" t="s" r="A23">
        <v>84</v>
      </c>
      <c s="4" t="s" r="B23">
        <v>42</v>
      </c>
      <c s="5" t="n" r="C23">
        <v>-55220</v>
      </c>
      <c s="5" t="n" r="F23">
        <v>-55220</v>
      </c>
      <c s="5" t="n" r="I23">
        <v>-80490</v>
      </c>
    </row>
    <row spans="1:10" r="24">
      <c s="4" t="s" r="A24">
        <v>452</v>
      </c>
      <c s="5" t="n" r="C24">
        <v>-100</v>
      </c>
      <c s="5" t="n" r="F24">
        <v>-100</v>
      </c>
      <c s="5" t="n" r="I24">
        <v>-120</v>
      </c>
    </row>
    <row spans="1:10" r="25">
      <c s="4" t="s" r="A25">
        <v>456</v>
      </c>
    </row>
    <row spans="1:10" r="26">
      <c s="3" t="s" r="A26">
        <v>447</v>
      </c>
    </row>
    <row spans="1:10" r="27">
      <c s="4" t="s" r="A27">
        <v>28</v>
      </c>
      <c s="5" t="n" r="C27">
        <v>-14690</v>
      </c>
      <c s="5" t="n" r="D27">
        <v>-10390</v>
      </c>
      <c s="5" t="n" r="F27">
        <v>-24950</v>
      </c>
      <c s="5" t="n" r="G27">
        <v>-20800</v>
      </c>
    </row>
    <row spans="1:10" r="28">
      <c s="4" t="s" r="A28">
        <v>457</v>
      </c>
    </row>
    <row spans="1:10" r="29">
      <c s="3" t="s" r="A29">
        <v>447</v>
      </c>
    </row>
    <row spans="1:10" r="30">
      <c s="4" t="s" r="A30">
        <v>28</v>
      </c>
      <c s="5" t="n" r="C30">
        <v>19510</v>
      </c>
      <c s="5" t="n" r="D30">
        <v>12600</v>
      </c>
      <c s="5" t="n" r="F30">
        <v>33160</v>
      </c>
      <c s="5" t="n" r="G30">
        <v>25700</v>
      </c>
    </row>
    <row spans="1:10" r="31">
      <c s="4" t="s" r="A31">
        <v>448</v>
      </c>
      <c s="5" t="n" r="C31">
        <v>5120</v>
      </c>
      <c s="5" t="n" r="D31">
        <v>1560</v>
      </c>
      <c s="5" t="n" r="F31">
        <v>7690</v>
      </c>
      <c s="5" t="n" r="G31">
        <v>2470</v>
      </c>
    </row>
    <row spans="1:10" r="32">
      <c s="4" t="s" r="A32">
        <v>449</v>
      </c>
      <c s="5" t="n" r="C32">
        <v>40</v>
      </c>
      <c s="5" t="n" r="D32">
        <v>40</v>
      </c>
      <c s="5" t="n" r="F32">
        <v>70</v>
      </c>
      <c s="5" t="n" r="G32">
        <v>90</v>
      </c>
    </row>
    <row spans="1:10" r="33">
      <c s="4" t="s" r="A33">
        <v>450</v>
      </c>
      <c s="5" t="n" r="C33">
        <v>0</v>
      </c>
      <c s="5" t="n" r="D33">
        <v>0</v>
      </c>
      <c s="5" t="n" r="F33">
        <v>0</v>
      </c>
      <c s="5" t="n" r="G33">
        <v>0</v>
      </c>
    </row>
    <row spans="1:10" r="34">
      <c s="4" t="s" r="A34">
        <v>451</v>
      </c>
      <c s="5" t="n" r="C34">
        <v>0</v>
      </c>
      <c s="5" t="n" r="D34">
        <v>0</v>
      </c>
      <c s="5" t="n" r="F34">
        <v>0</v>
      </c>
      <c s="5" t="n" r="G34">
        <v>0</v>
      </c>
    </row>
    <row spans="1:10" r="35">
      <c s="4" t="s" r="A35">
        <v>84</v>
      </c>
      <c s="4" t="s" r="B35">
        <v>42</v>
      </c>
      <c s="5" t="n" r="C35">
        <v>44600</v>
      </c>
      <c s="5" t="n" r="F35">
        <v>44600</v>
      </c>
      <c s="5" t="n" r="I35">
        <v>36350</v>
      </c>
    </row>
    <row spans="1:10" r="36">
      <c s="4" t="s" r="A36">
        <v>452</v>
      </c>
      <c s="5" t="n" r="C36">
        <v>2250</v>
      </c>
      <c s="5" t="n" r="F36">
        <v>2250</v>
      </c>
      <c s="5" t="n" r="I36">
        <v>2300</v>
      </c>
    </row>
    <row spans="1:10" r="37">
      <c s="4" t="s" r="A37">
        <v>453</v>
      </c>
      <c s="5" t="n" r="C37">
        <v>30</v>
      </c>
      <c s="5" t="n" r="I37">
        <v>50</v>
      </c>
    </row>
    <row spans="1:10" r="38">
      <c s="4" t="s" r="A38">
        <v>83</v>
      </c>
      <c s="5" t="n" r="C38">
        <v>870</v>
      </c>
      <c s="5" t="n" r="F38">
        <v>870</v>
      </c>
      <c s="5" t="n" r="I38">
        <v>870</v>
      </c>
    </row>
    <row spans="1:10" r="39">
      <c s="4" t="s" r="A39">
        <v>458</v>
      </c>
    </row>
    <row spans="1:10" r="40">
      <c s="3" t="s" r="A40">
        <v>447</v>
      </c>
    </row>
    <row spans="1:10" r="41">
      <c s="4" t="s" r="A41">
        <v>28</v>
      </c>
      <c s="5" t="n" r="C41">
        <v>18480</v>
      </c>
      <c s="5" t="n" r="D41">
        <v>11970</v>
      </c>
      <c s="5" t="n" r="F41">
        <v>31330</v>
      </c>
      <c s="5" t="n" r="G41">
        <v>24160</v>
      </c>
    </row>
    <row spans="1:10" r="42">
      <c s="4" t="s" r="A42">
        <v>459</v>
      </c>
    </row>
    <row spans="1:10" r="43">
      <c s="3" t="s" r="A43">
        <v>447</v>
      </c>
    </row>
    <row spans="1:10" r="44">
      <c s="4" t="s" r="A44">
        <v>28</v>
      </c>
      <c s="5" t="n" r="C44">
        <v>1030</v>
      </c>
      <c s="5" t="n" r="D44">
        <v>630</v>
      </c>
      <c s="5" t="n" r="F44">
        <v>1830</v>
      </c>
      <c s="5" t="n" r="G44">
        <v>1540</v>
      </c>
    </row>
    <row spans="1:10" r="45">
      <c s="4" t="s" r="A45">
        <v>84</v>
      </c>
      <c s="4" t="s" r="B45">
        <v>42</v>
      </c>
      <c s="5" t="n" r="C45">
        <v>37410</v>
      </c>
      <c s="5" t="n" r="F45">
        <v>37410</v>
      </c>
      <c s="5" t="n" r="I45">
        <v>30140</v>
      </c>
    </row>
    <row spans="1:10" r="46">
      <c s="4" t="s" r="A46">
        <v>460</v>
      </c>
    </row>
    <row spans="1:10" r="47">
      <c s="3" t="s" r="A47">
        <v>447</v>
      </c>
    </row>
    <row spans="1:10" r="48">
      <c s="4" t="s" r="A48">
        <v>28</v>
      </c>
      <c s="5" t="n" r="C48">
        <v>3760</v>
      </c>
      <c s="5" t="n" r="D48">
        <v>3210</v>
      </c>
      <c s="5" t="n" r="F48">
        <v>6840</v>
      </c>
      <c s="5" t="n" r="G48">
        <v>6890</v>
      </c>
    </row>
    <row spans="1:10" r="49">
      <c s="4" t="s" r="A49">
        <v>448</v>
      </c>
      <c s="5" t="n" r="C49">
        <v>410</v>
      </c>
      <c s="5" t="n" r="D49">
        <v>60</v>
      </c>
      <c s="5" t="n" r="F49">
        <v>310</v>
      </c>
      <c s="5" t="n" r="G49">
        <v>240</v>
      </c>
    </row>
    <row spans="1:10" r="50">
      <c s="4" t="s" r="A50">
        <v>449</v>
      </c>
      <c s="5" t="n" r="C50">
        <v>10</v>
      </c>
      <c s="5" t="n" r="D50">
        <v>30</v>
      </c>
      <c s="5" t="n" r="F50">
        <v>30</v>
      </c>
      <c s="5" t="n" r="G50">
        <v>60</v>
      </c>
    </row>
    <row spans="1:10" r="51">
      <c s="4" t="s" r="A51">
        <v>450</v>
      </c>
      <c s="5" t="n" r="C51">
        <v>40</v>
      </c>
      <c s="5" t="n" r="D51">
        <v>-10</v>
      </c>
      <c s="5" t="n" r="F51">
        <v>60</v>
      </c>
      <c s="5" t="n" r="G51">
        <v>20</v>
      </c>
    </row>
    <row spans="1:10" r="52">
      <c s="4" t="s" r="A52">
        <v>451</v>
      </c>
      <c s="5" t="n" r="C52">
        <v>70</v>
      </c>
      <c s="5" t="n" r="D52">
        <v>110</v>
      </c>
      <c s="5" t="n" r="F52">
        <v>120</v>
      </c>
      <c s="5" t="n" r="G52">
        <v>170</v>
      </c>
    </row>
    <row spans="1:10" r="53">
      <c s="4" t="s" r="A53">
        <v>84</v>
      </c>
      <c s="4" t="s" r="B53">
        <v>42</v>
      </c>
      <c s="5" t="n" r="C53">
        <v>18120</v>
      </c>
      <c s="5" t="n" r="F53">
        <v>18120</v>
      </c>
      <c s="5" t="n" r="I53">
        <v>18000</v>
      </c>
    </row>
    <row spans="1:10" r="54">
      <c s="4" t="s" r="A54">
        <v>452</v>
      </c>
      <c s="5" t="n" r="C54">
        <v>1680</v>
      </c>
      <c s="5" t="n" r="F54">
        <v>1680</v>
      </c>
      <c s="5" t="n" r="I54">
        <v>1770</v>
      </c>
    </row>
    <row spans="1:10" r="55">
      <c s="4" t="s" r="A55">
        <v>453</v>
      </c>
      <c s="5" t="n" r="C55">
        <v>20</v>
      </c>
      <c s="5" t="n" r="I55">
        <v>50</v>
      </c>
    </row>
    <row spans="1:10" r="56">
      <c s="4" t="s" r="A56">
        <v>461</v>
      </c>
    </row>
    <row spans="1:10" r="57">
      <c s="3" t="s" r="A57">
        <v>447</v>
      </c>
    </row>
    <row spans="1:10" r="58">
      <c s="4" t="s" r="A58">
        <v>28</v>
      </c>
      <c s="5" t="n" r="C58">
        <v>3610</v>
      </c>
      <c s="5" t="n" r="D58">
        <v>2930</v>
      </c>
      <c s="5" t="n" r="F58">
        <v>6610</v>
      </c>
      <c s="5" t="n" r="G58">
        <v>6380</v>
      </c>
    </row>
    <row spans="1:10" r="59">
      <c s="4" t="s" r="A59">
        <v>462</v>
      </c>
    </row>
    <row spans="1:10" r="60">
      <c s="3" t="s" r="A60">
        <v>447</v>
      </c>
    </row>
    <row spans="1:10" r="61">
      <c s="4" t="s" r="A61">
        <v>28</v>
      </c>
      <c s="5" t="n" r="C61">
        <v>150</v>
      </c>
      <c s="5" t="n" r="D61">
        <v>280</v>
      </c>
      <c s="5" t="n" r="F61">
        <v>230</v>
      </c>
      <c s="5" t="n" r="G61">
        <v>510</v>
      </c>
    </row>
    <row spans="1:10" r="62">
      <c s="4" t="s" r="A62">
        <v>84</v>
      </c>
      <c s="4" t="s" r="B62">
        <v>42</v>
      </c>
      <c s="5" t="n" r="C62">
        <v>10170</v>
      </c>
      <c s="5" t="n" r="F62">
        <v>10170</v>
      </c>
      <c s="5" t="n" r="I62">
        <v>10320</v>
      </c>
    </row>
    <row spans="1:10" r="63">
      <c s="4" t="s" r="A63">
        <v>463</v>
      </c>
    </row>
    <row spans="1:10" r="64">
      <c s="3" t="s" r="A64">
        <v>447</v>
      </c>
    </row>
    <row spans="1:10" r="65">
      <c s="4" t="s" r="A65">
        <v>84</v>
      </c>
      <c s="4" t="s" r="B65">
        <v>42</v>
      </c>
      <c s="5" t="n" r="C65">
        <v>6160</v>
      </c>
      <c s="5" t="n" r="F65">
        <v>6160</v>
      </c>
      <c s="5" t="n" r="I65">
        <v>6750</v>
      </c>
    </row>
    <row spans="1:10" r="66">
      <c s="4" t="s" r="A66">
        <v>452</v>
      </c>
      <c s="5" t="n" r="C66">
        <v>70</v>
      </c>
      <c s="5" t="n" r="F66">
        <v>70</v>
      </c>
      <c s="5" t="n" r="I66">
        <v>70</v>
      </c>
    </row>
    <row spans="1:10" r="67">
      <c s="4" t="s" r="A67">
        <v>453</v>
      </c>
      <c s="5" t="n" r="C67">
        <v>0</v>
      </c>
      <c s="5" t="n" r="I67">
        <v>30</v>
      </c>
    </row>
    <row spans="1:10" r="68">
      <c s="4" t="s" r="A68">
        <v>464</v>
      </c>
    </row>
    <row spans="1:10" r="69">
      <c s="3" t="s" r="A69">
        <v>447</v>
      </c>
    </row>
    <row spans="1:10" r="70">
      <c s="4" t="s" r="A70">
        <v>84</v>
      </c>
      <c s="4" t="s" r="B70">
        <v>42</v>
      </c>
      <c s="5" t="n" r="C70">
        <v>6150</v>
      </c>
      <c s="5" t="n" r="F70">
        <v>6150</v>
      </c>
      <c s="5" t="n" r="I70">
        <v>6750</v>
      </c>
    </row>
    <row spans="1:10" r="71">
      <c s="4" t="s" r="A71">
        <v>463</v>
      </c>
    </row>
    <row spans="1:10" r="72">
      <c s="3" t="s" r="A72">
        <v>447</v>
      </c>
    </row>
    <row spans="1:10" r="73">
      <c s="4" t="s" r="A73">
        <v>28</v>
      </c>
      <c s="5" t="n" r="C73">
        <v>3450</v>
      </c>
      <c s="5" t="n" r="D73">
        <v>3730</v>
      </c>
      <c s="5" t="n" r="F73">
        <v>9060</v>
      </c>
      <c s="5" t="n" r="G73">
        <v>6520</v>
      </c>
    </row>
    <row spans="1:10" r="74">
      <c s="4" t="s" r="A74">
        <v>448</v>
      </c>
      <c s="5" t="n" r="C74">
        <v>410</v>
      </c>
      <c s="5" t="n" r="D74">
        <v>320</v>
      </c>
      <c s="5" t="n" r="F74">
        <v>2200</v>
      </c>
      <c s="5" t="n" r="G74">
        <v>530</v>
      </c>
    </row>
    <row spans="1:10" r="75">
      <c s="4" t="s" r="A75">
        <v>449</v>
      </c>
      <c s="5" t="n" r="C75">
        <v>0</v>
      </c>
      <c s="5" t="n" r="D75">
        <v>0</v>
      </c>
      <c s="5" t="n" r="F75">
        <v>10</v>
      </c>
      <c s="5" t="n" r="G75">
        <v>10</v>
      </c>
    </row>
    <row spans="1:10" r="76">
      <c s="4" t="s" r="A76">
        <v>450</v>
      </c>
      <c s="5" t="n" r="C76">
        <v>0</v>
      </c>
      <c s="5" t="n" r="D76">
        <v>0</v>
      </c>
      <c s="5" t="n" r="F76">
        <v>10</v>
      </c>
      <c s="5" t="n" r="G76">
        <v>20</v>
      </c>
    </row>
    <row spans="1:10" r="77">
      <c s="4" t="s" r="A77">
        <v>451</v>
      </c>
      <c s="5" t="n" r="C77">
        <v>20</v>
      </c>
      <c s="5" t="n" r="D77">
        <v>70</v>
      </c>
      <c s="5" t="n" r="F77">
        <v>420</v>
      </c>
      <c s="5" t="n" r="G77">
        <v>100</v>
      </c>
    </row>
    <row spans="1:10" r="78">
      <c s="4" t="s" r="A78">
        <v>465</v>
      </c>
    </row>
    <row spans="1:10" r="79">
      <c s="3" t="s" r="A79">
        <v>447</v>
      </c>
    </row>
    <row spans="1:10" r="80">
      <c s="4" t="s" r="A80">
        <v>28</v>
      </c>
      <c s="5" t="n" r="C80">
        <v>3450</v>
      </c>
      <c s="5" t="n" r="D80">
        <v>3720</v>
      </c>
      <c s="5" t="n" r="F80">
        <v>9050</v>
      </c>
      <c s="5" t="n" r="G80">
        <v>6510</v>
      </c>
    </row>
    <row spans="1:10" r="81">
      <c s="4" t="s" r="A81">
        <v>464</v>
      </c>
    </row>
    <row spans="1:10" r="82">
      <c s="3" t="s" r="A82">
        <v>447</v>
      </c>
    </row>
    <row spans="1:10" r="83">
      <c s="4" t="s" r="A83">
        <v>28</v>
      </c>
      <c s="5" t="n" r="C83">
        <v>0</v>
      </c>
      <c s="5" t="n" r="D83">
        <v>10</v>
      </c>
      <c s="5" t="n" r="F83">
        <v>10</v>
      </c>
      <c s="5" t="n" r="G83">
        <v>10</v>
      </c>
    </row>
    <row spans="1:10" r="84">
      <c s="4" t="s" r="A84">
        <v>466</v>
      </c>
    </row>
    <row spans="1:10" r="85">
      <c s="3" t="s" r="A85">
        <v>447</v>
      </c>
    </row>
    <row spans="1:10" r="86">
      <c s="4" t="s" r="A86">
        <v>28</v>
      </c>
      <c s="5" t="n" r="C86">
        <v>900</v>
      </c>
      <c s="5" t="n" r="D86">
        <v>850</v>
      </c>
      <c s="5" t="n" r="F86">
        <v>1750</v>
      </c>
      <c s="5" t="n" r="G86">
        <v>1770</v>
      </c>
    </row>
    <row spans="1:10" r="87">
      <c s="4" t="s" r="A87">
        <v>448</v>
      </c>
      <c s="5" t="n" r="C87">
        <v>-40</v>
      </c>
      <c s="5" t="n" r="D87">
        <v>-200</v>
      </c>
      <c s="5" t="n" r="F87">
        <v>-90</v>
      </c>
      <c s="5" t="n" r="G87">
        <v>-210</v>
      </c>
    </row>
    <row spans="1:10" r="88">
      <c s="4" t="s" r="A88">
        <v>449</v>
      </c>
      <c s="5" t="n" r="C88">
        <v>40</v>
      </c>
      <c s="5" t="n" r="D88">
        <v>10</v>
      </c>
      <c s="5" t="n" r="F88">
        <v>70</v>
      </c>
      <c s="5" t="n" r="G88">
        <v>30</v>
      </c>
    </row>
    <row spans="1:10" r="89">
      <c s="4" t="s" r="A89">
        <v>450</v>
      </c>
      <c s="5" t="n" r="C89">
        <v>0</v>
      </c>
      <c s="5" t="n" r="D89">
        <v>-20</v>
      </c>
      <c s="5" t="n" r="F89">
        <v>0</v>
      </c>
      <c s="5" t="n" r="G89">
        <v>0</v>
      </c>
    </row>
    <row spans="1:10" r="90">
      <c s="4" t="s" r="A90">
        <v>451</v>
      </c>
      <c s="5" t="n" r="C90">
        <v>0</v>
      </c>
      <c s="5" t="n" r="D90">
        <v>-40</v>
      </c>
      <c s="5" t="n" r="F90">
        <v>0</v>
      </c>
      <c s="5" t="n" r="G90">
        <v>-70</v>
      </c>
    </row>
    <row spans="1:10" r="91">
      <c s="4" t="s" r="A91">
        <v>84</v>
      </c>
      <c s="4" t="s" r="B91">
        <v>42</v>
      </c>
      <c s="5" t="n" r="C91">
        <v>4150</v>
      </c>
      <c s="5" t="n" r="F91">
        <v>4150</v>
      </c>
      <c s="5" t="n" r="I91">
        <v>4200</v>
      </c>
    </row>
    <row spans="1:10" r="92">
      <c s="4" t="s" r="A92">
        <v>452</v>
      </c>
      <c s="5" t="n" r="C92">
        <v>2150</v>
      </c>
      <c s="5" t="n" r="F92">
        <v>2150</v>
      </c>
      <c s="5" t="n" r="I92">
        <v>2170</v>
      </c>
    </row>
    <row spans="1:10" r="93">
      <c s="4" t="s" r="A93">
        <v>453</v>
      </c>
      <c s="5" t="n" r="C93">
        <v>0</v>
      </c>
      <c s="5" t="n" r="I93">
        <v>30</v>
      </c>
    </row>
    <row spans="1:10" r="94">
      <c s="4" t="s" r="A94">
        <v>467</v>
      </c>
    </row>
    <row spans="1:10" r="95">
      <c s="3" t="s" r="A95">
        <v>447</v>
      </c>
    </row>
    <row spans="1:10" r="96">
      <c s="4" t="s" r="A96">
        <v>28</v>
      </c>
      <c s="5" t="n" r="C96">
        <v>350</v>
      </c>
      <c s="5" t="n" r="D96">
        <v>280</v>
      </c>
      <c s="5" t="n" r="F96">
        <v>650</v>
      </c>
      <c s="5" t="n" r="G96">
        <v>700</v>
      </c>
    </row>
    <row spans="1:10" r="97">
      <c s="4" t="s" r="A97">
        <v>468</v>
      </c>
    </row>
    <row spans="1:10" r="98">
      <c s="3" t="s" r="A98">
        <v>447</v>
      </c>
    </row>
    <row spans="1:10" r="99">
      <c s="4" t="s" r="A99">
        <v>28</v>
      </c>
      <c s="5" t="n" r="C99">
        <v>550</v>
      </c>
      <c s="5" t="n" r="D99">
        <v>570</v>
      </c>
      <c s="5" t="n" r="F99">
        <v>1100</v>
      </c>
      <c s="5" t="n" r="G99">
        <v>1070</v>
      </c>
    </row>
    <row spans="1:10" r="100">
      <c s="4" t="s" r="A100">
        <v>84</v>
      </c>
      <c s="4" t="s" r="B100">
        <v>42</v>
      </c>
      <c s="5" t="n" r="C100">
        <v>4200</v>
      </c>
      <c s="5" t="n" r="F100">
        <v>4200</v>
      </c>
      <c s="5" t="n" r="I100">
        <v>4130</v>
      </c>
    </row>
    <row spans="1:10" r="101">
      <c s="4" t="s" r="A101">
        <v>64</v>
      </c>
    </row>
    <row spans="1:10" r="102">
      <c s="3" t="s" r="A102">
        <v>447</v>
      </c>
    </row>
    <row spans="1:10" r="103">
      <c s="4" t="s" r="A103">
        <v>28</v>
      </c>
      <c s="5" t="n" r="C103">
        <v>15930</v>
      </c>
      <c s="5" t="n" r="D103">
        <v>12620</v>
      </c>
      <c s="5" t="n" r="F103">
        <v>27190</v>
      </c>
      <c s="5" t="n" r="G103">
        <v>23320</v>
      </c>
    </row>
    <row spans="1:10" r="104">
      <c s="4" t="s" r="A104">
        <v>448</v>
      </c>
      <c s="5" t="n" r="C104">
        <v>1410</v>
      </c>
      <c s="5" t="n" r="D104">
        <v>1300</v>
      </c>
      <c s="5" t="n" r="F104">
        <v>2180</v>
      </c>
      <c s="5" t="n" r="G104">
        <v>2260</v>
      </c>
    </row>
    <row spans="1:10" r="105">
      <c s="4" t="s" r="A105">
        <v>449</v>
      </c>
      <c s="5" t="n" r="C105">
        <v>80</v>
      </c>
      <c s="5" t="n" r="D105">
        <v>60</v>
      </c>
      <c s="5" t="n" r="F105">
        <v>160</v>
      </c>
      <c s="5" t="n" r="G105">
        <v>110</v>
      </c>
    </row>
    <row spans="1:10" r="106">
      <c s="4" t="s" r="A106">
        <v>450</v>
      </c>
      <c s="5" t="n" r="C106">
        <v>40</v>
      </c>
      <c s="5" t="n" r="D106">
        <v>20</v>
      </c>
      <c s="5" t="n" r="F106">
        <v>70</v>
      </c>
      <c s="5" t="n" r="G106">
        <v>-10</v>
      </c>
    </row>
    <row spans="1:10" r="107">
      <c s="4" t="s" r="A107">
        <v>451</v>
      </c>
      <c s="5" t="n" r="C107">
        <v>310</v>
      </c>
      <c s="5" t="n" r="D107">
        <v>250</v>
      </c>
      <c s="5" t="n" r="F107">
        <v>480</v>
      </c>
      <c s="5" t="n" r="G107">
        <v>490</v>
      </c>
    </row>
    <row spans="1:10" r="108">
      <c s="4" t="s" r="A108">
        <v>84</v>
      </c>
      <c s="4" t="s" r="B108">
        <v>42</v>
      </c>
      <c s="5" t="n" r="C108">
        <v>32160</v>
      </c>
      <c s="5" t="n" r="F108">
        <v>32160</v>
      </c>
      <c s="5" t="n" r="I108">
        <v>33040</v>
      </c>
    </row>
    <row spans="1:10" r="109">
      <c s="4" t="s" r="A109">
        <v>452</v>
      </c>
      <c s="5" t="n" r="C109">
        <v>2660</v>
      </c>
      <c s="5" t="n" r="F109">
        <v>2660</v>
      </c>
      <c s="5" t="n" r="I109">
        <v>2700</v>
      </c>
    </row>
    <row spans="1:10" r="110">
      <c s="4" t="s" r="A110">
        <v>453</v>
      </c>
      <c s="5" t="n" r="C110">
        <v>120</v>
      </c>
      <c s="5" t="n" r="I110">
        <v>310</v>
      </c>
    </row>
    <row spans="1:10" r="111">
      <c s="4" t="s" r="A111">
        <v>469</v>
      </c>
    </row>
    <row spans="1:10" r="112">
      <c s="3" t="s" r="A112">
        <v>447</v>
      </c>
    </row>
    <row spans="1:10" r="113">
      <c s="4" t="s" r="A113">
        <v>28</v>
      </c>
      <c s="5" t="n" r="C113">
        <v>3580</v>
      </c>
      <c s="5" t="n" r="D113">
        <v>3910</v>
      </c>
      <c s="5" t="n" r="F113">
        <v>6640</v>
      </c>
      <c s="5" t="n" r="G113">
        <v>6820</v>
      </c>
    </row>
    <row spans="1:10" r="114">
      <c s="4" t="s" r="A114">
        <v>470</v>
      </c>
    </row>
    <row spans="1:10" r="115">
      <c s="3" t="s" r="A115">
        <v>447</v>
      </c>
    </row>
    <row spans="1:10" r="116">
      <c s="4" t="s" r="A116">
        <v>28</v>
      </c>
      <c s="5" t="n" r="C116">
        <v>12350</v>
      </c>
      <c s="5" t="n" r="D116">
        <v>8710</v>
      </c>
      <c s="5" t="n" r="F116">
        <v>20550</v>
      </c>
      <c s="5" t="n" r="G116">
        <v>16500</v>
      </c>
    </row>
    <row spans="1:10" r="117">
      <c s="4" t="s" r="A117">
        <v>84</v>
      </c>
      <c s="4" t="s" r="B117">
        <v>42</v>
      </c>
      <c s="5" t="n" r="C117">
        <v>17580</v>
      </c>
      <c s="5" t="n" r="F117">
        <v>17580</v>
      </c>
      <c s="5" t="n" r="I117">
        <v>17030</v>
      </c>
    </row>
    <row spans="1:10" r="118">
      <c s="4" t="s" r="A118">
        <v>471</v>
      </c>
    </row>
    <row spans="1:10" r="119">
      <c s="3" t="s" r="A119">
        <v>447</v>
      </c>
    </row>
    <row spans="1:10" r="120">
      <c s="4" t="s" r="A120">
        <v>84</v>
      </c>
      <c s="4" t="s" r="B120">
        <v>42</v>
      </c>
      <c s="5" t="n" r="C120">
        <v>0</v>
      </c>
      <c s="5" t="n" r="F120">
        <v>0</v>
      </c>
      <c s="5" t="n" r="I120">
        <v>6340</v>
      </c>
    </row>
    <row spans="1:10" r="121">
      <c s="4" t="s" r="A121">
        <v>472</v>
      </c>
    </row>
    <row spans="1:10" r="122">
      <c s="3" t="s" r="A122">
        <v>447</v>
      </c>
    </row>
    <row spans="1:10" r="123">
      <c s="4" t="s" r="A123">
        <v>84</v>
      </c>
      <c s="4" t="s" r="B123">
        <v>42</v>
      </c>
      <c s="5" t="n" r="C123">
        <v>0</v>
      </c>
      <c s="5" t="n" r="F123">
        <v>0</v>
      </c>
      <c s="5" t="n" r="I123">
        <v>6330</v>
      </c>
    </row>
    <row spans="1:10" r="124">
      <c s="4" t="s" r="A124">
        <v>473</v>
      </c>
    </row>
    <row spans="1:10" r="125">
      <c s="3" t="s" r="A125">
        <v>447</v>
      </c>
    </row>
    <row spans="1:10" r="126">
      <c s="4" t="s" r="A126">
        <v>28</v>
      </c>
      <c s="5" t="n" r="C126">
        <v>610</v>
      </c>
      <c s="5" t="n" r="D126">
        <v>190</v>
      </c>
      <c s="5" t="n" r="F126">
        <v>1230</v>
      </c>
      <c s="5" t="n" r="G126">
        <v>1170</v>
      </c>
    </row>
    <row spans="1:10" r="127">
      <c s="4" t="s" r="A127">
        <v>448</v>
      </c>
      <c s="5" t="n" r="C127">
        <v>-1640</v>
      </c>
      <c s="5" t="n" r="D127">
        <v>-1370</v>
      </c>
      <c s="5" t="n" r="F127">
        <v>-3260</v>
      </c>
      <c s="5" t="n" r="G127">
        <v>-2710</v>
      </c>
    </row>
    <row spans="1:10" r="128">
      <c s="4" t="s" r="A128">
        <v>449</v>
      </c>
      <c s="5" t="n" r="C128">
        <v>100</v>
      </c>
      <c s="5" t="n" r="D128">
        <v>130</v>
      </c>
      <c s="5" t="n" r="F128">
        <v>200</v>
      </c>
      <c s="5" t="n" r="G128">
        <v>290</v>
      </c>
    </row>
    <row spans="1:10" r="129">
      <c s="4" t="s" r="A129">
        <v>450</v>
      </c>
      <c s="5" t="n" r="C129">
        <v>130</v>
      </c>
      <c s="5" t="n" r="D129">
        <v>480</v>
      </c>
      <c s="5" t="n" r="F129">
        <v>250</v>
      </c>
      <c s="5" t="n" r="G129">
        <v>970</v>
      </c>
    </row>
    <row spans="1:10" r="130">
      <c s="4" t="s" r="A130">
        <v>451</v>
      </c>
      <c s="5" t="n" r="C130">
        <v>1500</v>
      </c>
      <c s="5" t="n" r="D130">
        <v>250</v>
      </c>
      <c s="5" t="n" r="F130">
        <v>1800</v>
      </c>
      <c s="5" t="n" r="G130">
        <v>0</v>
      </c>
    </row>
    <row spans="1:10" r="131">
      <c s="4" t="s" r="A131">
        <v>84</v>
      </c>
      <c s="4" t="s" r="B131">
        <v>42</v>
      </c>
      <c s="5" t="n" r="C131">
        <v>43580</v>
      </c>
      <c s="5" t="n" r="F131">
        <v>43580</v>
      </c>
      <c s="5" t="n" r="I131">
        <v>70330</v>
      </c>
    </row>
    <row spans="1:10" r="132">
      <c s="4" t="s" r="A132">
        <v>452</v>
      </c>
      <c s="5" t="n" r="C132">
        <v>950</v>
      </c>
      <c s="5" t="n" r="F132">
        <v>950</v>
      </c>
      <c s="5" t="n" r="I132">
        <v>1200</v>
      </c>
    </row>
    <row spans="1:10" r="133">
      <c s="4" t="s" r="A133">
        <v>453</v>
      </c>
      <c s="5" t="n" r="C133">
        <v>300</v>
      </c>
      <c s="5" t="n" r="I133">
        <v>390</v>
      </c>
    </row>
    <row spans="1:10" r="134">
      <c s="4" t="s" r="A134">
        <v>474</v>
      </c>
    </row>
    <row spans="1:10" r="135">
      <c s="3" t="s" r="A135">
        <v>447</v>
      </c>
    </row>
    <row spans="1:10" r="136">
      <c s="4" t="s" r="A136">
        <v>28</v>
      </c>
      <c s="5" t="n" r="C136">
        <v>610</v>
      </c>
      <c s="7" t="n" r="D136">
        <v>190</v>
      </c>
      <c s="5" t="n" r="F136">
        <v>1230</v>
      </c>
      <c s="7" t="n" r="G136">
        <v>1170</v>
      </c>
    </row>
    <row spans="1:10" r="137">
      <c s="4" t="s" r="A137">
        <v>84</v>
      </c>
      <c s="4" t="s" r="B137">
        <v>42</v>
      </c>
      <c s="5" t="n" r="C137">
        <v>16310</v>
      </c>
      <c s="5" t="n" r="F137">
        <v>16310</v>
      </c>
      <c s="5" t="n" r="I137">
        <v>18070</v>
      </c>
    </row>
    <row spans="1:10" r="138">
      <c s="4" t="s" r="A138">
        <v>475</v>
      </c>
    </row>
    <row spans="1:10" r="139">
      <c s="3" t="s" r="A139">
        <v>447</v>
      </c>
    </row>
    <row spans="1:10" r="140">
      <c s="4" t="s" r="A140">
        <v>84</v>
      </c>
      <c s="4" t="s" r="B140">
        <v>42</v>
      </c>
      <c s="5" t="n" r="C140">
        <v>-1420</v>
      </c>
      <c s="5" t="n" r="F140">
        <v>-1420</v>
      </c>
      <c s="5" t="n" r="I140">
        <v>-1310</v>
      </c>
    </row>
    <row spans="1:10" r="141">
      <c s="4" t="s" r="A141">
        <v>452</v>
      </c>
      <c s="5" t="n" r="C141">
        <v>40</v>
      </c>
      <c s="5" t="n" r="F141">
        <v>40</v>
      </c>
      <c s="5" t="n" r="I141">
        <v>50</v>
      </c>
    </row>
    <row spans="1:10" r="142">
      <c s="4" t="s" r="A142">
        <v>453</v>
      </c>
      <c s="5" t="n" r="C142">
        <v>0</v>
      </c>
      <c s="5" t="n" r="I142">
        <v>20</v>
      </c>
    </row>
    <row spans="1:10" r="143">
      <c s="4" t="s" r="A143">
        <v>476</v>
      </c>
    </row>
    <row spans="1:10" r="144">
      <c s="3" t="s" r="A144">
        <v>447</v>
      </c>
    </row>
    <row spans="1:10" r="145">
      <c s="4" t="s" r="A145">
        <v>84</v>
      </c>
      <c s="4" t="s" r="B145">
        <v>42</v>
      </c>
      <c s="7" t="n" r="C145">
        <v>310</v>
      </c>
      <c s="7" t="n" r="F145">
        <v>310</v>
      </c>
      <c s="7" t="n" r="I145">
        <v>440</v>
      </c>
    </row>
    <row spans="1:10" r="146">
      <c t="n" r="A146"/>
    </row>
    <row spans="1:10" r="147">
      <c s="4" t="s" r="A147">
        <v>27</v>
      </c>
      <c s="4" t="s" r="B147">
        <v>53</v>
      </c>
    </row>
    <row spans="1:10" r="148">
      <c s="4" t="s" r="A148">
        <v>42</v>
      </c>
      <c s="4" t="s" r="B148">
        <v>477</v>
      </c>
    </row>
  </sheetData>
  <mergeCells count="10">
    <mergeCell ref="A1:B2"/>
    <mergeCell ref="C1:E1"/>
    <mergeCell ref="F1:H1"/>
    <mergeCell ref="I1:J1"/>
    <mergeCell ref="D2:E2"/>
    <mergeCell ref="G2:H2"/>
    <mergeCell ref="I2:J2"/>
    <mergeCell ref="A146:I146"/>
    <mergeCell ref="B147:I147"/>
    <mergeCell ref="B148:I14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4"/>
    <col customWidth="1" max="5" min="5" width="15"/>
    <col customWidth="1" max="6" min="6" width="14"/>
    <col customWidth="1" max="7" min="7" width="4"/>
    <col customWidth="1" max="8" min="8" width="14"/>
  </cols>
  <sheetData>
    <row spans="1:8" r="1">
      <c s="1" t="s" r="A1">
        <v>478</v>
      </c>
      <c s="2" t="s" r="B1">
        <v>25</v>
      </c>
      <c s="2" t="s" r="E1">
        <v>1</v>
      </c>
    </row>
    <row spans="1:8" r="2">
      <c s="2" t="s" r="B2">
        <v>2</v>
      </c>
      <c s="2" t="s" r="C2">
        <v>26</v>
      </c>
      <c s="2" t="s" r="D2">
        <v>27</v>
      </c>
      <c s="2" t="s" r="E2">
        <v>2</v>
      </c>
      <c s="2" t="s" r="F2">
        <v>26</v>
      </c>
      <c s="2" t="s" r="H2">
        <v>67</v>
      </c>
    </row>
    <row spans="1:8" r="3">
      <c s="3" t="s" r="A3">
        <v>479</v>
      </c>
      <c t="n" r="C3"/>
    </row>
    <row spans="1:8" r="4">
      <c s="4" t="s" r="A4">
        <v>480</v>
      </c>
      <c s="7" t="n" r="B4">
        <v>20300000</v>
      </c>
      <c t="n" r="C4"/>
      <c s="7" t="n" r="E4">
        <v>20300000</v>
      </c>
      <c s="7" t="n" r="H4">
        <v>21600000</v>
      </c>
    </row>
    <row spans="1:8" r="5">
      <c s="4" t="s" r="A5">
        <v>481</v>
      </c>
      <c s="5" t="n" r="B5">
        <v>2900000</v>
      </c>
      <c t="n" r="C5"/>
      <c s="5" t="n" r="E5">
        <v>2900000</v>
      </c>
    </row>
    <row spans="1:8" r="6">
      <c s="4" t="s" r="A6">
        <v>482</v>
      </c>
      <c s="5" t="n" r="B6">
        <v>1902000</v>
      </c>
      <c s="7" t="n" r="C6">
        <v>677000</v>
      </c>
      <c s="5" t="n" r="E6">
        <v>2794000</v>
      </c>
      <c s="7" t="n" r="F6">
        <v>700000</v>
      </c>
      <c s="4" t="s" r="G6">
        <v>27</v>
      </c>
    </row>
    <row spans="1:8" r="7">
      <c s="4" t="s" r="A7">
        <v>483</v>
      </c>
      <c t="n" r="C7"/>
      <c s="13" t="n" r="E7">
        <v>9.5</v>
      </c>
      <c s="13" t="n" r="F7">
        <v>9.5</v>
      </c>
    </row>
    <row spans="1:8" r="8">
      <c s="4" t="s" r="A8">
        <v>484</v>
      </c>
      <c s="5" t="n" r="B8">
        <v>2945884</v>
      </c>
      <c t="n" r="C8"/>
      <c s="5" t="n" r="E8">
        <v>2945884</v>
      </c>
      <c s="7" t="n" r="H8">
        <v>2945884</v>
      </c>
    </row>
    <row spans="1:8" r="9">
      <c s="4" t="s" r="A9">
        <v>471</v>
      </c>
      <c t="n" r="C9"/>
    </row>
    <row spans="1:8" r="10">
      <c s="3" t="s" r="A10">
        <v>479</v>
      </c>
      <c t="n" r="C10"/>
    </row>
    <row spans="1:8" r="11">
      <c s="4" t="s" r="A11">
        <v>483</v>
      </c>
      <c t="n" r="C11"/>
      <c s="5" t="n" r="E11">
        <v>2900000</v>
      </c>
    </row>
    <row spans="1:8" r="12">
      <c s="4" t="s" r="A12">
        <v>485</v>
      </c>
      <c t="n" r="C12"/>
      <c s="5" t="n" r="E12">
        <v>9500000</v>
      </c>
    </row>
    <row spans="1:8" r="13">
      <c s="4" t="s" r="A13">
        <v>486</v>
      </c>
      <c t="n" r="C13"/>
    </row>
    <row spans="1:8" r="14">
      <c s="3" t="s" r="A14">
        <v>479</v>
      </c>
      <c t="n" r="C14"/>
    </row>
    <row spans="1:8" r="15">
      <c s="4" t="s" r="A15">
        <v>482</v>
      </c>
      <c t="n" r="C15"/>
      <c s="5" t="n" r="E15">
        <v>2800000</v>
      </c>
      <c s="7" t="n" r="F15">
        <v>700000</v>
      </c>
    </row>
    <row spans="1:8" r="16">
      <c s="4" t="s" r="A16">
        <v>487</v>
      </c>
      <c t="n" r="C16"/>
    </row>
    <row spans="1:8" r="17">
      <c s="3" t="s" r="A17">
        <v>479</v>
      </c>
      <c t="n" r="C17"/>
    </row>
    <row spans="1:8" r="18">
      <c s="4" t="s" r="A18">
        <v>488</v>
      </c>
      <c t="n" r="C18"/>
      <c s="5" t="n" r="E18">
        <v>3200000</v>
      </c>
    </row>
    <row spans="1:8" r="19">
      <c s="4" t="s" r="A19">
        <v>489</v>
      </c>
      <c t="n" r="C19"/>
    </row>
    <row spans="1:8" r="20">
      <c s="3" t="s" r="A20">
        <v>479</v>
      </c>
      <c t="n" r="C20"/>
    </row>
    <row spans="1:8" r="21">
      <c s="4" t="s" r="A21">
        <v>490</v>
      </c>
      <c s="7" t="n" r="B21">
        <v>1000000</v>
      </c>
      <c t="n" r="C21"/>
      <c s="7" t="n" r="E21">
        <v>1000000</v>
      </c>
    </row>
    <row spans="1:8" r="22">
      <c s="4" t="s" r="A22">
        <v>491</v>
      </c>
      <c s="4" t="s" r="B22">
        <v>492</v>
      </c>
      <c t="n" r="C22"/>
      <c s="4" t="s" r="E22">
        <v>492</v>
      </c>
    </row>
    <row spans="1:8" r="23">
      <c s="4" t="s" r="A23">
        <v>488</v>
      </c>
      <c t="n" r="C23"/>
      <c s="7" t="n" r="E23">
        <v>790000</v>
      </c>
    </row>
    <row spans="1:8" r="24">
      <c s="4" t="s" r="A24">
        <v>493</v>
      </c>
      <c s="4" t="s" r="B24">
        <v>494</v>
      </c>
      <c t="n" r="C24"/>
      <c s="4" t="s" r="E24">
        <v>494</v>
      </c>
    </row>
    <row spans="1:8" r="25">
      <c t="n" r="A25"/>
    </row>
    <row spans="1:8" r="26">
      <c s="4" t="s" r="A26">
        <v>27</v>
      </c>
      <c s="4" t="s" r="B26">
        <v>53</v>
      </c>
    </row>
  </sheetData>
  <mergeCells count="28">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H25"/>
    <mergeCell ref="B26:H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5</v>
      </c>
      <c s="2" t="s" r="B1">
        <v>1</v>
      </c>
    </row>
    <row spans="1:3" r="2">
      <c s="2" t="s" r="B2">
        <v>2</v>
      </c>
      <c s="2" t="s" r="C2">
        <v>26</v>
      </c>
    </row>
    <row spans="1:3" r="3">
      <c s="3" t="s" r="A3">
        <v>496</v>
      </c>
    </row>
    <row spans="1:3" r="4">
      <c s="4" t="s" r="A4">
        <v>497</v>
      </c>
      <c s="7" t="n" r="B4">
        <v>147181</v>
      </c>
      <c s="7" t="n" r="C4">
        <v>147181</v>
      </c>
    </row>
    <row spans="1:3" r="5">
      <c s="4" t="s" r="A5">
        <v>498</v>
      </c>
    </row>
    <row spans="1:3" r="6">
      <c s="3" t="s" r="A6">
        <v>496</v>
      </c>
    </row>
    <row spans="1:3" r="7">
      <c s="4" t="s" r="A7">
        <v>499</v>
      </c>
      <c s="7" t="n" r="B7">
        <v>3400000</v>
      </c>
      <c s="7" t="n" r="C7">
        <v>3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4"/>
  </cols>
  <sheetData>
    <row spans="1:4" r="1">
      <c s="1" t="s" r="A1">
        <v>66</v>
      </c>
      <c s="2" t="s" r="B1">
        <v>2</v>
      </c>
      <c s="2" t="s" r="C1">
        <v>67</v>
      </c>
      <c s="2" t="s" r="D1">
        <v>27</v>
      </c>
    </row>
    <row spans="1:4" r="2">
      <c s="3" t="s" r="A2">
        <v>68</v>
      </c>
      <c t="n" r="C2"/>
    </row>
    <row spans="1:4" r="3">
      <c s="4" t="s" r="A3">
        <v>69</v>
      </c>
      <c s="7" t="n" r="B3">
        <v>5065</v>
      </c>
      <c s="7" t="n" r="C3">
        <v>6709</v>
      </c>
    </row>
    <row spans="1:4" r="4">
      <c s="4" t="s" r="A4">
        <v>70</v>
      </c>
      <c s="5" t="n" r="B4">
        <v>15711</v>
      </c>
      <c s="5" t="n" r="C4">
        <v>13277</v>
      </c>
    </row>
    <row spans="1:4" r="5">
      <c s="4" t="s" r="A5">
        <v>71</v>
      </c>
      <c s="5" t="n" r="B5">
        <v>41902</v>
      </c>
      <c s="5" t="n" r="C5">
        <v>37092</v>
      </c>
    </row>
    <row spans="1:4" r="6">
      <c s="4" t="s" r="A6">
        <v>72</v>
      </c>
      <c s="5" t="n" r="B6">
        <v>84</v>
      </c>
      <c s="5" t="n" r="C6">
        <v>1144</v>
      </c>
    </row>
    <row spans="1:4" r="7">
      <c s="4" t="s" r="A7">
        <v>73</v>
      </c>
      <c s="5" t="n" r="B7">
        <v>0</v>
      </c>
      <c s="5" t="n" r="C7">
        <v>6335</v>
      </c>
    </row>
    <row spans="1:4" r="8">
      <c s="4" t="s" r="A8">
        <v>74</v>
      </c>
      <c s="5" t="n" r="B8">
        <v>1657</v>
      </c>
      <c s="5" t="n" r="C8">
        <v>1717</v>
      </c>
    </row>
    <row spans="1:4" r="9">
      <c s="4" t="s" r="A9">
        <v>75</v>
      </c>
      <c s="5" t="n" r="B9">
        <v>2773</v>
      </c>
      <c s="5" t="n" r="C9">
        <v>2361</v>
      </c>
    </row>
    <row spans="1:4" r="10">
      <c s="4" t="s" r="A10">
        <v>76</v>
      </c>
      <c s="5" t="n" r="B10">
        <v>67192</v>
      </c>
      <c s="5" t="n" r="C10">
        <v>68635</v>
      </c>
    </row>
    <row spans="1:4" r="11">
      <c s="4" t="s" r="A11">
        <v>77</v>
      </c>
      <c s="5" t="n" r="B11">
        <v>9696</v>
      </c>
      <c s="5" t="n" r="C11">
        <v>10144</v>
      </c>
    </row>
    <row spans="1:4" r="12">
      <c s="4" t="s" r="A12">
        <v>78</v>
      </c>
      <c s="5" t="n" r="B12">
        <v>881</v>
      </c>
      <c s="5" t="n" r="C12">
        <v>0</v>
      </c>
    </row>
    <row spans="1:4" r="13">
      <c s="4" t="s" r="A13">
        <v>79</v>
      </c>
      <c s="5" t="n" r="B13">
        <v>13101</v>
      </c>
      <c s="5" t="n" r="C13">
        <v>13101</v>
      </c>
    </row>
    <row spans="1:4" r="14">
      <c s="4" t="s" r="A14">
        <v>80</v>
      </c>
      <c s="5" t="n" r="B14">
        <v>173</v>
      </c>
      <c s="5" t="n" r="C14">
        <v>173</v>
      </c>
    </row>
    <row spans="1:4" r="15">
      <c s="4" t="s" r="A15">
        <v>81</v>
      </c>
      <c s="5" t="n" r="B15">
        <v>80</v>
      </c>
      <c s="5" t="n" r="C15">
        <v>113</v>
      </c>
    </row>
    <row spans="1:4" r="16">
      <c s="4" t="s" r="A16">
        <v>82</v>
      </c>
      <c s="5" t="n" r="B16">
        <v>141</v>
      </c>
      <c s="5" t="n" r="C16">
        <v>171</v>
      </c>
    </row>
    <row spans="1:4" r="17">
      <c s="4" t="s" r="A17">
        <v>83</v>
      </c>
      <c s="5" t="n" r="B17">
        <v>871</v>
      </c>
      <c s="5" t="n" r="C17">
        <v>871</v>
      </c>
    </row>
    <row spans="1:4" r="18">
      <c s="4" t="s" r="A18">
        <v>84</v>
      </c>
      <c s="5" t="n" r="B18">
        <v>92135</v>
      </c>
      <c s="5" t="n" r="C18">
        <v>93208</v>
      </c>
    </row>
    <row spans="1:4" r="19">
      <c s="3" t="s" r="A19">
        <v>85</v>
      </c>
      <c t="n" r="C19"/>
    </row>
    <row spans="1:4" r="20">
      <c s="4" t="s" r="A20">
        <v>86</v>
      </c>
      <c s="5" t="n" r="B20">
        <v>8508</v>
      </c>
      <c s="5" t="n" r="C20">
        <v>7763</v>
      </c>
    </row>
    <row spans="1:4" r="21">
      <c s="4" t="s" r="A21">
        <v>87</v>
      </c>
      <c s="5" t="n" r="B21">
        <v>1047</v>
      </c>
      <c s="5" t="n" r="C21">
        <v>1120</v>
      </c>
    </row>
    <row spans="1:4" r="22">
      <c s="4" t="s" r="A22">
        <v>88</v>
      </c>
      <c s="5" t="n" r="B22">
        <v>1696</v>
      </c>
      <c s="5" t="n" r="C22">
        <v>1462</v>
      </c>
    </row>
    <row spans="1:4" r="23">
      <c s="4" t="s" r="A23">
        <v>89</v>
      </c>
      <c s="5" t="n" r="B23">
        <v>753</v>
      </c>
      <c s="5" t="n" r="C23">
        <v>6574</v>
      </c>
    </row>
    <row spans="1:4" r="24">
      <c s="4" t="s" r="A24">
        <v>90</v>
      </c>
      <c s="5" t="n" r="B24">
        <v>50</v>
      </c>
      <c s="5" t="n" r="C24">
        <v>50</v>
      </c>
    </row>
    <row spans="1:4" r="25">
      <c s="4" t="s" r="A25">
        <v>91</v>
      </c>
      <c s="5" t="n" r="B25">
        <v>0</v>
      </c>
      <c s="5" t="n" r="C25">
        <v>1000</v>
      </c>
    </row>
    <row spans="1:4" r="26">
      <c s="4" t="s" r="A26">
        <v>92</v>
      </c>
      <c s="5" t="n" r="B26">
        <v>2746</v>
      </c>
      <c s="5" t="n" r="C26">
        <v>2611</v>
      </c>
    </row>
    <row spans="1:4" r="27">
      <c s="4" t="s" r="A27">
        <v>93</v>
      </c>
      <c s="5" t="n" r="B27">
        <v>8897</v>
      </c>
      <c s="5" t="n" r="C27">
        <v>5642</v>
      </c>
    </row>
    <row spans="1:4" r="28">
      <c s="4" t="s" r="A28">
        <v>94</v>
      </c>
      <c s="5" t="n" r="B28">
        <v>23697</v>
      </c>
      <c s="5" t="n" r="C28">
        <v>26222</v>
      </c>
    </row>
    <row spans="1:4" r="29">
      <c s="4" t="s" r="A29">
        <v>95</v>
      </c>
      <c s="5" t="n" r="B29">
        <v>0</v>
      </c>
      <c s="5" t="n" r="C29">
        <v>2870</v>
      </c>
    </row>
    <row spans="1:4" r="30">
      <c s="4" t="s" r="A30">
        <v>96</v>
      </c>
      <c s="5" t="n" r="B30">
        <v>759</v>
      </c>
      <c s="5" t="n" r="C30">
        <v>800</v>
      </c>
    </row>
    <row spans="1:4" r="31">
      <c s="4" t="s" r="A31">
        <v>97</v>
      </c>
      <c s="5" t="n" r="B31">
        <v>118</v>
      </c>
      <c s="5" t="n" r="C31">
        <v>60</v>
      </c>
    </row>
    <row spans="1:4" r="32">
      <c s="4" t="s" r="A32">
        <v>98</v>
      </c>
      <c s="5" t="n" r="B32">
        <v>24574</v>
      </c>
      <c s="5" t="n" r="C32">
        <v>29952</v>
      </c>
    </row>
    <row spans="1:4" r="33">
      <c s="3" t="s" r="A33">
        <v>99</v>
      </c>
      <c t="n" r="C33"/>
    </row>
    <row spans="1:4" r="34">
      <c s="4" t="s" r="A34">
        <v>100</v>
      </c>
      <c s="5" t="n" r="B34">
        <v>0</v>
      </c>
      <c s="5" t="n" r="C34">
        <v>0</v>
      </c>
    </row>
    <row spans="1:4" r="35">
      <c s="4" t="s" r="A35">
        <v>101</v>
      </c>
      <c s="5" t="n" r="B35">
        <v>76</v>
      </c>
      <c s="5" t="n" r="C35">
        <v>74</v>
      </c>
    </row>
    <row spans="1:4" r="36">
      <c s="4" t="s" r="A36">
        <v>102</v>
      </c>
      <c s="5" t="n" r="B36">
        <v>-3352</v>
      </c>
      <c s="5" t="n" r="C36">
        <v>-3352</v>
      </c>
    </row>
    <row spans="1:4" r="37">
      <c s="4" t="s" r="A37">
        <v>103</v>
      </c>
      <c s="5" t="n" r="B37">
        <v>64130</v>
      </c>
      <c s="5" t="n" r="C37">
        <v>64594</v>
      </c>
    </row>
    <row spans="1:4" r="38">
      <c s="4" t="s" r="A38">
        <v>104</v>
      </c>
      <c s="5" t="n" r="B38">
        <v>7917</v>
      </c>
      <c s="5" t="n" r="C38">
        <v>4654</v>
      </c>
    </row>
    <row spans="1:4" r="39">
      <c s="4" t="s" r="A39">
        <v>105</v>
      </c>
      <c s="5" t="n" r="B39">
        <v>-1210</v>
      </c>
      <c s="5" t="n" r="C39">
        <v>-2714</v>
      </c>
    </row>
    <row spans="1:4" r="40">
      <c s="4" t="s" r="A40">
        <v>106</v>
      </c>
      <c s="5" t="n" r="B40">
        <v>67561</v>
      </c>
      <c s="5" t="n" r="C40">
        <v>63256</v>
      </c>
    </row>
    <row spans="1:4" r="41">
      <c s="4" t="s" r="A41">
        <v>107</v>
      </c>
      <c s="7" t="n" r="B41">
        <v>92135</v>
      </c>
      <c s="7" t="n" r="C41">
        <v>93208</v>
      </c>
    </row>
    <row spans="1:4" r="42">
      <c t="n" r="A42"/>
    </row>
    <row spans="1:4" r="43">
      <c s="4" t="s" r="A43">
        <v>27</v>
      </c>
      <c s="4" t="s" r="B43">
        <v>53</v>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38"/>
    <col customWidth="1" max="3" min="3" width="14"/>
    <col customWidth="1" max="4" min="4" width="4"/>
  </cols>
  <sheetData>
    <row spans="1:4" r="1">
      <c s="1" t="s" r="A1">
        <v>500</v>
      </c>
      <c s="2" t="s" r="B1">
        <v>2</v>
      </c>
      <c s="2" t="s" r="C1">
        <v>67</v>
      </c>
    </row>
    <row spans="1:4" r="2">
      <c s="3" t="s" r="A2">
        <v>501</v>
      </c>
    </row>
    <row spans="1:4" r="3">
      <c s="4" t="s" r="A3">
        <v>502</v>
      </c>
      <c s="7" t="n" r="B3">
        <v>0</v>
      </c>
      <c s="7" t="n" r="C3">
        <v>53</v>
      </c>
    </row>
    <row spans="1:4" r="4">
      <c s="4" t="s" r="A4">
        <v>151</v>
      </c>
      <c s="5" t="n" r="B4">
        <v>0</v>
      </c>
      <c s="5" t="n" r="C4">
        <v>888</v>
      </c>
    </row>
    <row spans="1:4" r="5">
      <c s="4" t="s" r="A5">
        <v>503</v>
      </c>
      <c s="5" t="n" r="B5">
        <v>0</v>
      </c>
      <c s="5" t="n" r="C5">
        <v>3216</v>
      </c>
    </row>
    <row spans="1:4" r="6">
      <c s="4" t="s" r="A6">
        <v>75</v>
      </c>
      <c s="5" t="n" r="B6">
        <v>0</v>
      </c>
      <c s="5" t="n" r="C6">
        <v>634</v>
      </c>
    </row>
    <row spans="1:4" r="7">
      <c s="4" t="s" r="A7">
        <v>504</v>
      </c>
      <c s="5" t="n" r="B7">
        <v>0</v>
      </c>
      <c s="5" t="n" r="C7">
        <v>1544</v>
      </c>
    </row>
    <row spans="1:4" r="8">
      <c s="4" t="s" r="A8">
        <v>505</v>
      </c>
      <c s="5" t="n" r="B8">
        <v>0</v>
      </c>
      <c s="5" t="n" r="C8">
        <v>6335</v>
      </c>
    </row>
    <row spans="1:4" r="9">
      <c s="3" t="s" r="A9">
        <v>506</v>
      </c>
    </row>
    <row spans="1:4" r="10">
      <c s="4" t="s" r="A10">
        <v>86</v>
      </c>
      <c s="5" t="n" r="B10">
        <v>0</v>
      </c>
      <c s="5" t="n" r="C10">
        <v>651</v>
      </c>
    </row>
    <row spans="1:4" r="11">
      <c s="4" t="s" r="A11">
        <v>87</v>
      </c>
      <c s="5" t="n" r="B11">
        <v>0</v>
      </c>
      <c s="5" t="n" r="C11">
        <v>1739</v>
      </c>
    </row>
    <row spans="1:4" r="12">
      <c s="4" t="s" r="A12">
        <v>88</v>
      </c>
      <c s="5" t="n" r="B12">
        <v>0</v>
      </c>
      <c s="5" t="n" r="C12">
        <v>1163</v>
      </c>
    </row>
    <row spans="1:4" r="13">
      <c s="4" t="s" r="A13">
        <v>507</v>
      </c>
      <c s="5" t="n" r="B13">
        <v>0</v>
      </c>
      <c s="5" t="n" r="C13">
        <v>688</v>
      </c>
    </row>
    <row spans="1:4" r="14">
      <c s="4" t="s" r="A14">
        <v>508</v>
      </c>
      <c s="5" t="n" r="B14">
        <v>0</v>
      </c>
      <c s="5" t="n" r="C14">
        <v>2333</v>
      </c>
    </row>
    <row spans="1:4" r="15">
      <c s="4" t="s" r="A15">
        <v>509</v>
      </c>
      <c s="7" t="n" r="B15">
        <v>753</v>
      </c>
      <c s="7" t="n" r="C15">
        <v>6574</v>
      </c>
      <c s="4" t="s" r="D15">
        <v>27</v>
      </c>
    </row>
    <row spans="1:4" r="16">
      <c t="n" r="A16"/>
    </row>
    <row spans="1:4" r="17">
      <c s="4" t="s" r="A17">
        <v>27</v>
      </c>
      <c s="4" t="s" r="B17">
        <v>53</v>
      </c>
    </row>
  </sheetData>
  <mergeCells count="3">
    <mergeCell ref="C1:D1"/>
    <mergeCell ref="A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8"/>
    <col customWidth="1" max="6" min="6" width="15"/>
    <col customWidth="1" max="7" min="7" width="14"/>
    <col customWidth="1" max="8" min="8" width="8"/>
  </cols>
  <sheetData>
    <row spans="1:8" r="1">
      <c s="1" t="s" r="A1">
        <v>510</v>
      </c>
      <c s="2" t="s" r="C1">
        <v>25</v>
      </c>
      <c s="2" t="s" r="F1">
        <v>1</v>
      </c>
    </row>
    <row spans="1:8" r="2">
      <c s="2" t="s" r="C2">
        <v>2</v>
      </c>
      <c s="2" t="s" r="D2">
        <v>26</v>
      </c>
      <c s="2" t="s" r="F2">
        <v>2</v>
      </c>
      <c s="2" t="s" r="G2">
        <v>26</v>
      </c>
    </row>
    <row spans="1:8" r="3">
      <c s="4" t="s" r="A3">
        <v>511</v>
      </c>
      <c s="7" t="n" r="C3">
        <v>425</v>
      </c>
      <c s="7" t="n" r="D3">
        <v>1798</v>
      </c>
      <c s="4" t="s" r="E3">
        <v>27</v>
      </c>
      <c s="7" t="n" r="F3">
        <v>869</v>
      </c>
      <c s="7" t="n" r="G3">
        <v>3547</v>
      </c>
      <c s="4" t="s" r="H3">
        <v>27</v>
      </c>
    </row>
    <row spans="1:8" r="4">
      <c s="4" t="s" r="A4">
        <v>512</v>
      </c>
      <c s="5" t="n" r="C4">
        <v>132</v>
      </c>
      <c s="5" t="n" r="D4">
        <v>625</v>
      </c>
      <c s="4" t="s" r="E4">
        <v>27</v>
      </c>
      <c s="5" t="n" r="F4">
        <v>164</v>
      </c>
      <c s="5" t="n" r="G4">
        <v>1220</v>
      </c>
      <c s="4" t="s" r="H4">
        <v>27</v>
      </c>
    </row>
    <row spans="1:8" r="5">
      <c s="4" t="s" r="A5">
        <v>513</v>
      </c>
      <c s="5" t="n" r="C5">
        <v>279</v>
      </c>
      <c s="5" t="n" r="D5">
        <v>956</v>
      </c>
      <c s="4" t="s" r="E5">
        <v>27</v>
      </c>
      <c s="5" t="n" r="F5">
        <v>763</v>
      </c>
      <c s="5" t="n" r="G5">
        <v>1827</v>
      </c>
      <c s="4" t="s" r="H5">
        <v>27</v>
      </c>
    </row>
    <row spans="1:8" r="6">
      <c s="4" t="s" r="A6">
        <v>514</v>
      </c>
      <c s="5" t="n" r="C6">
        <v>-147</v>
      </c>
      <c s="5" t="n" r="D6">
        <v>-331</v>
      </c>
      <c s="4" t="s" r="E6">
        <v>27</v>
      </c>
      <c s="5" t="n" r="F6">
        <v>-599</v>
      </c>
      <c s="5" t="n" r="G6">
        <v>-607</v>
      </c>
      <c s="4" t="s" r="H6">
        <v>27</v>
      </c>
    </row>
    <row spans="1:8" r="7">
      <c s="4" t="s" r="A7">
        <v>515</v>
      </c>
      <c s="5" t="n" r="C7">
        <v>75</v>
      </c>
      <c s="5" t="n" r="D7">
        <v>166</v>
      </c>
      <c s="4" t="s" r="E7">
        <v>27</v>
      </c>
      <c s="5" t="n" r="F7">
        <v>256</v>
      </c>
      <c s="5" t="n" r="G7">
        <v>320</v>
      </c>
      <c s="4" t="s" r="H7">
        <v>27</v>
      </c>
    </row>
    <row spans="1:8" r="8">
      <c s="4" t="s" r="A8">
        <v>516</v>
      </c>
      <c s="5" t="n" r="C8">
        <v>100</v>
      </c>
      <c s="5" t="n" r="D8">
        <v>451</v>
      </c>
      <c s="4" t="s" r="E8">
        <v>27</v>
      </c>
      <c s="5" t="n" r="F8">
        <v>398</v>
      </c>
      <c s="5" t="n" r="G8">
        <v>375</v>
      </c>
      <c s="4" t="s" r="H8">
        <v>27</v>
      </c>
    </row>
    <row spans="1:8" r="9">
      <c s="4" t="s" r="A9">
        <v>517</v>
      </c>
      <c s="5" t="n" r="C9">
        <v>-322</v>
      </c>
      <c s="5" t="n" r="D9">
        <v>-948</v>
      </c>
      <c s="4" t="s" r="E9">
        <v>27</v>
      </c>
      <c s="5" t="n" r="F9">
        <v>-1253</v>
      </c>
      <c s="5" t="n" r="G9">
        <v>-1302</v>
      </c>
      <c s="4" t="s" r="H9">
        <v>27</v>
      </c>
    </row>
    <row spans="1:8" r="10">
      <c s="4" t="s" r="A10">
        <v>38</v>
      </c>
      <c s="5" t="n" r="C10">
        <v>-1286</v>
      </c>
      <c s="5" t="n" r="D10">
        <v>0</v>
      </c>
      <c s="4" t="s" r="E10">
        <v>27</v>
      </c>
      <c s="5" t="n" r="F10">
        <v>-1286</v>
      </c>
      <c s="5" t="n" r="G10">
        <v>0</v>
      </c>
      <c s="4" t="s" r="H10">
        <v>27</v>
      </c>
    </row>
    <row spans="1:8" r="11">
      <c s="4" t="s" r="A11">
        <v>40</v>
      </c>
      <c s="5" t="n" r="C11">
        <v>-515</v>
      </c>
      <c s="5" t="n" r="D11">
        <v>0</v>
      </c>
      <c s="4" t="s" r="E11">
        <v>27</v>
      </c>
      <c s="5" t="n" r="F11">
        <v>-515</v>
      </c>
      <c s="5" t="n" r="G11">
        <v>0</v>
      </c>
      <c s="4" t="s" r="H11">
        <v>27</v>
      </c>
    </row>
    <row spans="1:8" r="12">
      <c s="4" t="s" r="A12">
        <v>41</v>
      </c>
      <c s="5" t="n" r="C12">
        <v>-2123</v>
      </c>
      <c s="5" t="n" r="D12">
        <v>-948</v>
      </c>
      <c s="4" t="s" r="E12">
        <v>518</v>
      </c>
      <c s="5" t="n" r="F12">
        <v>-3054</v>
      </c>
      <c s="5" t="n" r="G12">
        <v>-1302</v>
      </c>
      <c s="4" t="s" r="H12">
        <v>518</v>
      </c>
    </row>
    <row spans="1:8" r="13">
      <c s="4" t="s" r="A13">
        <v>43</v>
      </c>
      <c s="4" t="s" r="B13">
        <v>27</v>
      </c>
      <c s="5" t="n" r="C13">
        <v>-569</v>
      </c>
      <c s="5" t="n" r="D13">
        <v>0</v>
      </c>
      <c s="4" t="s" r="E13">
        <v>42</v>
      </c>
      <c s="5" t="n" r="F13">
        <v>-569</v>
      </c>
      <c s="5" t="n" r="G13">
        <v>0</v>
      </c>
      <c s="4" t="s" r="H13">
        <v>42</v>
      </c>
    </row>
    <row spans="1:8" r="14">
      <c s="4" t="s" r="A14">
        <v>44</v>
      </c>
      <c s="7" t="n" r="C14">
        <v>-1554</v>
      </c>
      <c s="7" t="n" r="D14">
        <v>-948</v>
      </c>
      <c s="4" t="s" r="E14">
        <v>27</v>
      </c>
      <c s="7" t="n" r="F14">
        <v>-2485</v>
      </c>
      <c s="7" t="n" r="G14">
        <v>1302</v>
      </c>
      <c s="4" t="s" r="H14">
        <v>27</v>
      </c>
    </row>
    <row spans="1:8" r="15">
      <c t="n" r="A15"/>
    </row>
    <row spans="1:8" r="16">
      <c s="4" t="s" r="A16">
        <v>27</v>
      </c>
      <c s="4" t="s" r="B16">
        <v>54</v>
      </c>
    </row>
    <row spans="1:8" r="17">
      <c s="4" t="s" r="A17">
        <v>42</v>
      </c>
      <c s="4" t="s" r="B17">
        <v>53</v>
      </c>
    </row>
  </sheetData>
  <mergeCells count="8">
    <mergeCell ref="A1:B2"/>
    <mergeCell ref="C1:E1"/>
    <mergeCell ref="F1:H1"/>
    <mergeCell ref="D2:E2"/>
    <mergeCell ref="G2:H2"/>
    <mergeCell ref="A15:G15"/>
    <mergeCell ref="B16:G16"/>
    <mergeCell ref="B17:G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38"/>
    <col customWidth="1" max="3" min="3" width="14"/>
    <col customWidth="1" max="4" min="4" width="4"/>
  </cols>
  <sheetData>
    <row spans="1:4" r="1">
      <c s="1" t="s" r="A1">
        <v>519</v>
      </c>
      <c s="2" t="s" r="B1">
        <v>1</v>
      </c>
    </row>
    <row spans="1:4" r="2">
      <c s="2" t="s" r="B2">
        <v>2</v>
      </c>
      <c s="2" t="s" r="C2">
        <v>26</v>
      </c>
    </row>
    <row spans="1:4" r="3">
      <c s="4" t="s" r="A3">
        <v>520</v>
      </c>
      <c s="7" t="n" r="B3">
        <v>-927</v>
      </c>
      <c s="7" t="n" r="C3">
        <v>0</v>
      </c>
      <c s="4" t="s" r="D3">
        <v>27</v>
      </c>
    </row>
    <row spans="1:4" r="4">
      <c s="4" t="s" r="A4">
        <v>521</v>
      </c>
      <c s="5" t="n" r="B4">
        <v>-4305</v>
      </c>
      <c s="5" t="n" r="C4">
        <v>-586</v>
      </c>
      <c s="4" t="s" r="D4">
        <v>27</v>
      </c>
    </row>
    <row spans="1:4" r="5">
      <c s="4" t="s" r="A5">
        <v>178</v>
      </c>
      <c s="5" t="n" r="B5">
        <v>-1644</v>
      </c>
      <c s="5" t="n" r="C5">
        <v>1618</v>
      </c>
      <c s="4" t="s" r="D5">
        <v>27</v>
      </c>
    </row>
    <row spans="1:4" r="6">
      <c s="4" t="s" r="A6">
        <v>522</v>
      </c>
    </row>
    <row spans="1:4" r="7">
      <c s="4" t="s" r="A7">
        <v>523</v>
      </c>
      <c s="5" t="n" r="B7">
        <v>328</v>
      </c>
      <c s="5" t="n" r="C7">
        <v>255</v>
      </c>
    </row>
    <row spans="1:4" r="8">
      <c s="4" t="s" r="A8">
        <v>520</v>
      </c>
      <c s="5" t="n" r="B8">
        <v>-927</v>
      </c>
      <c s="5" t="n" r="C8">
        <v>0</v>
      </c>
    </row>
    <row spans="1:4" r="9">
      <c s="4" t="s" r="A9">
        <v>521</v>
      </c>
      <c s="5" t="n" r="B9">
        <v>-599</v>
      </c>
      <c s="5" t="n" r="C9">
        <v>255</v>
      </c>
    </row>
    <row spans="1:4" r="10">
      <c s="4" t="s" r="A10">
        <v>166</v>
      </c>
      <c s="5" t="n" r="B10">
        <v>0</v>
      </c>
      <c s="5" t="n" r="C10">
        <v>-2</v>
      </c>
    </row>
    <row spans="1:4" r="11">
      <c s="4" t="s" r="A11">
        <v>176</v>
      </c>
      <c s="5" t="n" r="B11">
        <v>552</v>
      </c>
      <c s="5" t="n" r="C11">
        <v>-253</v>
      </c>
    </row>
    <row spans="1:4" r="12">
      <c s="4" t="s" r="A12">
        <v>524</v>
      </c>
      <c s="5" t="n" r="B12">
        <v>-6</v>
      </c>
      <c s="5" t="n" r="C12">
        <v>0</v>
      </c>
    </row>
    <row spans="1:4" r="13">
      <c s="4" t="s" r="A13">
        <v>178</v>
      </c>
      <c s="5" t="n" r="B13">
        <v>-53</v>
      </c>
      <c s="5" t="n" r="C13">
        <v>0</v>
      </c>
    </row>
    <row spans="1:4" r="14">
      <c s="4" t="s" r="A14">
        <v>179</v>
      </c>
      <c s="5" t="n" r="B14">
        <v>53</v>
      </c>
      <c s="5" t="n" r="C14">
        <v>0</v>
      </c>
    </row>
    <row spans="1:4" r="15">
      <c s="4" t="s" r="A15">
        <v>180</v>
      </c>
      <c s="7" t="n" r="B15">
        <v>0</v>
      </c>
      <c s="7" t="n" r="C15">
        <v>0</v>
      </c>
    </row>
    <row spans="1:4" r="16">
      <c t="n" r="A16"/>
    </row>
    <row spans="1:4" r="17">
      <c s="4" t="s" r="A17">
        <v>27</v>
      </c>
      <c s="4" t="s" r="B17">
        <v>53</v>
      </c>
    </row>
  </sheetData>
  <mergeCells count="5">
    <mergeCell ref="A1:A2"/>
    <mergeCell ref="B1:D1"/>
    <mergeCell ref="C2:D2"/>
    <mergeCell ref="A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17"/>
    <col customWidth="1" max="5" min="5" width="21"/>
    <col customWidth="1" max="6" min="6" width="17"/>
    <col customWidth="1" max="7" min="7" width="21"/>
    <col customWidth="1" max="8" min="8" width="31"/>
    <col customWidth="1" max="9" min="9" width="21"/>
    <col customWidth="1" max="10" min="10" width="4"/>
    <col customWidth="1" max="11" min="11" width="80"/>
    <col customWidth="1" max="12" min="12" width="80"/>
    <col customWidth="1" max="13" min="13" width="21"/>
    <col customWidth="1" max="14" min="14" width="4"/>
    <col customWidth="1" max="15" min="15" width="17"/>
    <col customWidth="1" max="16" min="16" width="21"/>
    <col customWidth="1" max="17" min="17" width="4"/>
  </cols>
  <sheetData>
    <row spans="1:17" r="1">
      <c s="1" t="s" r="A1">
        <v>525</v>
      </c>
      <c s="2" t="s" r="C1">
        <v>526</v>
      </c>
      <c s="2" t="s" r="D1">
        <v>527</v>
      </c>
      <c s="2" t="s" r="E1">
        <v>528</v>
      </c>
      <c s="2" t="s" r="F1">
        <v>529</v>
      </c>
      <c s="2" t="s" r="G1">
        <v>530</v>
      </c>
      <c s="2" t="s" r="H1">
        <v>531</v>
      </c>
      <c s="2" t="s" r="I1">
        <v>532</v>
      </c>
      <c s="2" t="s" r="J1">
        <v>42</v>
      </c>
      <c s="2" t="s" r="K1">
        <v>531</v>
      </c>
      <c s="2" t="s" r="L1">
        <v>533</v>
      </c>
      <c s="2" t="s" r="M1">
        <v>532</v>
      </c>
      <c s="2" t="s" r="N1">
        <v>42</v>
      </c>
      <c s="2" t="s" r="O1">
        <v>533</v>
      </c>
      <c s="2" t="s" r="P1">
        <v>291</v>
      </c>
      <c s="2" t="s" r="Q1">
        <v>42</v>
      </c>
    </row>
    <row spans="1:17" r="2">
      <c s="3" t="s" r="A2">
        <v>534</v>
      </c>
      <c t="n" r="I2"/>
      <c t="n" r="M2"/>
      <c t="n" r="P2"/>
    </row>
    <row spans="1:17" r="3">
      <c s="4" t="s" r="A3">
        <v>535</v>
      </c>
      <c s="7" t="n" r="G3">
        <v>8500000</v>
      </c>
      <c t="n" r="I3"/>
      <c t="n" r="M3"/>
      <c t="n" r="P3"/>
    </row>
    <row spans="1:17" r="4">
      <c s="4" t="s" r="A4">
        <v>536</v>
      </c>
      <c s="5" t="n" r="G4">
        <v>250000</v>
      </c>
      <c t="n" r="I4"/>
      <c t="n" r="M4"/>
      <c t="n" r="P4"/>
    </row>
    <row spans="1:17" r="5">
      <c s="4" t="s" r="A5">
        <v>537</v>
      </c>
      <c s="5" t="n" r="G5">
        <v>3750000</v>
      </c>
      <c t="n" r="I5"/>
      <c t="n" r="M5"/>
      <c t="n" r="P5"/>
    </row>
    <row spans="1:17" r="6">
      <c s="4" t="s" r="A6">
        <v>538</v>
      </c>
      <c s="5" t="n" r="G6">
        <v>224000</v>
      </c>
      <c t="n" r="I6"/>
      <c t="n" r="M6"/>
      <c t="n" r="P6"/>
    </row>
    <row spans="1:17" r="7">
      <c s="4" t="s" r="A7">
        <v>539</v>
      </c>
      <c t="n" r="I7"/>
      <c s="7" t="n" r="K7">
        <v>1130000</v>
      </c>
      <c t="n" r="M7"/>
      <c t="n" r="P7"/>
    </row>
    <row spans="1:17" r="8">
      <c s="4" t="s" r="A8">
        <v>540</v>
      </c>
      <c t="n" r="I8"/>
      <c s="5" t="n" r="K8">
        <v>95000</v>
      </c>
      <c s="14" t="n" r="L8">
        <v>320000</v>
      </c>
      <c t="n" r="M8"/>
      <c t="n" r="P8"/>
    </row>
    <row spans="1:17" r="9">
      <c s="4" t="s" r="A9">
        <v>541</v>
      </c>
      <c t="n" r="I9"/>
      <c s="5" t="n" r="K9">
        <v>320000</v>
      </c>
      <c s="5" t="n" r="L9">
        <v>992000</v>
      </c>
      <c t="n" r="M9"/>
      <c t="n" r="P9"/>
    </row>
    <row spans="1:17" r="10">
      <c s="4" t="s" r="A10">
        <v>542</v>
      </c>
      <c t="n" r="I10"/>
      <c s="5" t="n" r="K10">
        <v>188000</v>
      </c>
      <c s="14" t="n" r="L10">
        <v>582000</v>
      </c>
      <c t="n" r="M10"/>
      <c t="n" r="P10"/>
    </row>
    <row spans="1:17" r="11">
      <c s="4" t="s" r="A11">
        <v>543</v>
      </c>
      <c t="n" r="I11"/>
      <c s="7" t="n" r="K11">
        <v>375000</v>
      </c>
      <c t="n" r="M11"/>
      <c t="n" r="P11"/>
    </row>
    <row spans="1:17" r="12">
      <c s="4" t="s" r="A12">
        <v>544</v>
      </c>
      <c t="n" r="I12"/>
      <c s="4" t="s" r="K12">
        <v>353</v>
      </c>
      <c s="4" t="s" r="L12">
        <v>353</v>
      </c>
      <c t="n" r="M12"/>
      <c t="n" r="P12"/>
    </row>
    <row spans="1:17" r="13">
      <c s="4" t="s" r="A13">
        <v>545</v>
      </c>
      <c s="7" t="n" r="H13">
        <v>64000</v>
      </c>
      <c t="n" r="I13"/>
      <c s="7" t="n" r="K13">
        <v>64000</v>
      </c>
      <c t="n" r="M13"/>
      <c t="n" r="P13"/>
    </row>
    <row spans="1:17" r="14">
      <c s="4" t="s" r="A14">
        <v>546</v>
      </c>
      <c s="4" t="s" r="B14">
        <v>27</v>
      </c>
      <c s="5" t="n" r="H14">
        <v>-569000</v>
      </c>
      <c s="7" t="n" r="I14">
        <v>0</v>
      </c>
      <c s="5" t="n" r="K14">
        <v>-569000</v>
      </c>
      <c s="7" t="n" r="M14">
        <v>0</v>
      </c>
      <c t="n" r="P14"/>
    </row>
    <row spans="1:17" r="15">
      <c s="4" t="s" r="A15">
        <v>547</v>
      </c>
      <c s="5" t="n" r="H15">
        <v>1286000</v>
      </c>
      <c s="7" t="n" r="I15">
        <v>0</v>
      </c>
      <c s="5" t="n" r="K15">
        <v>1286000</v>
      </c>
      <c s="7" t="n" r="M15">
        <v>0</v>
      </c>
      <c t="n" r="P15"/>
    </row>
    <row spans="1:17" r="16">
      <c s="4" t="s" r="A16">
        <v>548</v>
      </c>
      <c s="7" t="n" r="H16">
        <v>0</v>
      </c>
      <c t="n" r="I16"/>
      <c s="7" t="n" r="K16">
        <v>0</v>
      </c>
      <c t="n" r="M16"/>
      <c s="7" t="n" r="P16">
        <v>6335000</v>
      </c>
    </row>
    <row spans="1:17" r="17">
      <c s="4" t="s" r="A17">
        <v>549</v>
      </c>
      <c t="n" r="I17"/>
      <c s="4" t="s" r="K17">
        <v>550</v>
      </c>
      <c s="4" t="s" r="L17">
        <v>550</v>
      </c>
      <c t="n" r="M17"/>
      <c t="n" r="P17"/>
    </row>
    <row spans="1:17" r="18">
      <c s="4" t="s" r="A18">
        <v>551</v>
      </c>
      <c s="7" t="n" r="H18">
        <v>1</v>
      </c>
      <c t="n" r="I18"/>
      <c s="7" t="n" r="K18">
        <v>1</v>
      </c>
      <c t="n" r="M18"/>
      <c t="n" r="P18"/>
    </row>
    <row spans="1:17" r="19">
      <c s="4" t="s" r="A19">
        <v>552</v>
      </c>
      <c t="n" r="I19"/>
      <c t="n" r="M19"/>
      <c t="n" r="P19"/>
    </row>
    <row spans="1:17" r="20">
      <c s="3" t="s" r="A20">
        <v>534</v>
      </c>
      <c t="n" r="I20"/>
      <c t="n" r="M20"/>
      <c t="n" r="P20"/>
    </row>
    <row spans="1:17" r="21">
      <c s="4" t="s" r="A21">
        <v>535</v>
      </c>
      <c s="7" t="n" r="G21">
        <v>3413000</v>
      </c>
      <c t="n" r="I21"/>
      <c t="n" r="M21"/>
      <c t="n" r="P21"/>
    </row>
    <row spans="1:17" r="22">
      <c s="4" t="s" r="A22">
        <v>522</v>
      </c>
      <c t="n" r="I22"/>
      <c t="n" r="M22"/>
      <c t="n" r="P22"/>
    </row>
    <row spans="1:17" r="23">
      <c s="3" t="s" r="A23">
        <v>534</v>
      </c>
      <c t="n" r="I23"/>
      <c t="n" r="M23"/>
      <c t="n" r="P23"/>
    </row>
    <row spans="1:17" r="24">
      <c s="4" t="s" r="A24">
        <v>553</v>
      </c>
      <c s="7" t="n" r="H24">
        <v>2900000</v>
      </c>
      <c t="n" r="I24"/>
      <c s="7" t="n" r="K24">
        <v>2900000</v>
      </c>
      <c t="n" r="M24"/>
      <c t="n" r="P24"/>
    </row>
    <row spans="1:17" r="25">
      <c s="4" t="s" r="A25">
        <v>546</v>
      </c>
      <c t="n" r="I25"/>
      <c s="5" t="n" r="K25">
        <v>700000</v>
      </c>
      <c t="n" r="M25"/>
      <c t="n" r="P25"/>
    </row>
    <row spans="1:17" r="26">
      <c s="4" t="s" r="A26">
        <v>554</v>
      </c>
      <c t="n" r="I26"/>
      <c s="5" t="n" r="K26">
        <v>500000</v>
      </c>
      <c t="n" r="M26"/>
      <c t="n" r="P26"/>
    </row>
    <row spans="1:17" r="27">
      <c s="4" t="s" r="A27">
        <v>547</v>
      </c>
      <c t="n" r="I27"/>
      <c s="5" t="n" r="K27">
        <v>1300000</v>
      </c>
      <c t="n" r="M27"/>
      <c t="n" r="P27"/>
    </row>
    <row spans="1:17" r="28">
      <c s="4" t="s" r="A28">
        <v>555</v>
      </c>
      <c s="5" t="n" r="H28">
        <v>5299</v>
      </c>
      <c t="n" r="I28"/>
      <c s="5" t="n" r="K28">
        <v>5299</v>
      </c>
      <c t="n" r="M28"/>
      <c s="14" t="n" r="O28">
        <v>15863</v>
      </c>
      <c t="n" r="P28"/>
    </row>
    <row spans="1:17" r="29">
      <c s="4" t="s" r="A29">
        <v>556</v>
      </c>
      <c s="5" t="n" r="H29">
        <v>881000</v>
      </c>
      <c t="n" r="I29"/>
      <c s="5" t="n" r="K29">
        <v>881000</v>
      </c>
      <c t="n" r="M29"/>
      <c t="n" r="P29"/>
    </row>
    <row spans="1:17" r="30">
      <c s="4" t="s" r="A30">
        <v>548</v>
      </c>
      <c s="7" t="n" r="H30">
        <v>881000</v>
      </c>
      <c t="n" r="I30"/>
      <c s="7" t="n" r="K30">
        <v>881000</v>
      </c>
      <c t="n" r="M30"/>
      <c t="n" r="P30"/>
    </row>
    <row spans="1:17" r="31">
      <c s="4" t="s" r="A31">
        <v>557</v>
      </c>
      <c t="n" r="I31"/>
      <c t="n" r="M31"/>
      <c t="n" r="P31"/>
    </row>
    <row spans="1:17" r="32">
      <c s="3" t="s" r="A32">
        <v>534</v>
      </c>
      <c t="n" r="I32"/>
      <c t="n" r="M32"/>
      <c t="n" r="P32"/>
    </row>
    <row spans="1:17" r="33">
      <c s="4" t="s" r="A33">
        <v>558</v>
      </c>
      <c s="7" t="n" r="C33">
        <v>86000</v>
      </c>
      <c s="14" t="n" r="D33">
        <v>294500</v>
      </c>
      <c s="7" t="n" r="E33">
        <v>93000</v>
      </c>
      <c s="14" t="n" r="F33">
        <v>288300</v>
      </c>
      <c t="n" r="I33"/>
      <c t="n" r="M33"/>
      <c t="n" r="P33"/>
    </row>
    <row spans="1:17" r="34">
      <c t="n" r="A34"/>
    </row>
    <row spans="1:17" r="35">
      <c s="4" t="s" r="A35">
        <v>27</v>
      </c>
      <c s="4" t="s" r="B35">
        <v>54</v>
      </c>
    </row>
    <row spans="1:17" r="36">
      <c s="4" t="s" r="A36">
        <v>42</v>
      </c>
      <c s="4" t="s" r="B36">
        <v>53</v>
      </c>
    </row>
  </sheetData>
  <mergeCells count="100">
    <mergeCell ref="A1:B1"/>
    <mergeCell ref="I2:J2"/>
    <mergeCell ref="M2:N2"/>
    <mergeCell ref="P2:Q2"/>
    <mergeCell ref="I3:J3"/>
    <mergeCell ref="M3:N3"/>
    <mergeCell ref="P3:Q3"/>
    <mergeCell ref="I4:J4"/>
    <mergeCell ref="M4:N4"/>
    <mergeCell ref="P4:Q4"/>
    <mergeCell ref="I5:J5"/>
    <mergeCell ref="M5:N5"/>
    <mergeCell ref="P5:Q5"/>
    <mergeCell ref="I6:J6"/>
    <mergeCell ref="M6:N6"/>
    <mergeCell ref="P6:Q6"/>
    <mergeCell ref="I7:J7"/>
    <mergeCell ref="M7:N7"/>
    <mergeCell ref="P7:Q7"/>
    <mergeCell ref="I8:J8"/>
    <mergeCell ref="M8:N8"/>
    <mergeCell ref="P8:Q8"/>
    <mergeCell ref="I9:J9"/>
    <mergeCell ref="M9:N9"/>
    <mergeCell ref="P9:Q9"/>
    <mergeCell ref="I10:J10"/>
    <mergeCell ref="M10:N10"/>
    <mergeCell ref="P10:Q10"/>
    <mergeCell ref="I11:J11"/>
    <mergeCell ref="M11:N11"/>
    <mergeCell ref="P11:Q11"/>
    <mergeCell ref="I12:J12"/>
    <mergeCell ref="M12:N12"/>
    <mergeCell ref="P12:Q12"/>
    <mergeCell ref="I13:J13"/>
    <mergeCell ref="M13:N13"/>
    <mergeCell ref="P13:Q13"/>
    <mergeCell ref="I14:J14"/>
    <mergeCell ref="M14:N14"/>
    <mergeCell ref="P14:Q14"/>
    <mergeCell ref="I15:J15"/>
    <mergeCell ref="M15:N15"/>
    <mergeCell ref="P15:Q15"/>
    <mergeCell ref="I16:J16"/>
    <mergeCell ref="M16:N16"/>
    <mergeCell ref="P16:Q16"/>
    <mergeCell ref="I17:J17"/>
    <mergeCell ref="M17:N17"/>
    <mergeCell ref="P17:Q17"/>
    <mergeCell ref="I18:J18"/>
    <mergeCell ref="M18:N18"/>
    <mergeCell ref="P18:Q18"/>
    <mergeCell ref="I19:J19"/>
    <mergeCell ref="M19:N19"/>
    <mergeCell ref="P19:Q19"/>
    <mergeCell ref="I20:J20"/>
    <mergeCell ref="M20:N20"/>
    <mergeCell ref="P20:Q20"/>
    <mergeCell ref="I21:J21"/>
    <mergeCell ref="M21:N21"/>
    <mergeCell ref="P21:Q21"/>
    <mergeCell ref="I22:J22"/>
    <mergeCell ref="M22:N22"/>
    <mergeCell ref="P22:Q22"/>
    <mergeCell ref="I23:J23"/>
    <mergeCell ref="M23:N23"/>
    <mergeCell ref="P23:Q23"/>
    <mergeCell ref="I24:J24"/>
    <mergeCell ref="M24:N24"/>
    <mergeCell ref="P24:Q24"/>
    <mergeCell ref="I25:J25"/>
    <mergeCell ref="M25:N25"/>
    <mergeCell ref="P25:Q25"/>
    <mergeCell ref="I26:J26"/>
    <mergeCell ref="M26:N26"/>
    <mergeCell ref="P26:Q26"/>
    <mergeCell ref="I27:J27"/>
    <mergeCell ref="M27:N27"/>
    <mergeCell ref="P27:Q27"/>
    <mergeCell ref="I28:J28"/>
    <mergeCell ref="M28:N28"/>
    <mergeCell ref="P28:Q28"/>
    <mergeCell ref="I29:J29"/>
    <mergeCell ref="M29:N29"/>
    <mergeCell ref="P29:Q29"/>
    <mergeCell ref="I30:J30"/>
    <mergeCell ref="M30:N30"/>
    <mergeCell ref="P30:Q30"/>
    <mergeCell ref="I31:J31"/>
    <mergeCell ref="M31:N31"/>
    <mergeCell ref="P31:Q31"/>
    <mergeCell ref="I32:J32"/>
    <mergeCell ref="M32:N32"/>
    <mergeCell ref="P32:Q32"/>
    <mergeCell ref="I33:J33"/>
    <mergeCell ref="M33:N33"/>
    <mergeCell ref="P33:Q33"/>
    <mergeCell ref="A34:P34"/>
    <mergeCell ref="B35:P35"/>
    <mergeCell ref="B36:P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108</v>
      </c>
      <c s="2" t="s" r="B1">
        <v>2</v>
      </c>
      <c s="2" t="s" r="C1">
        <v>67</v>
      </c>
    </row>
    <row spans="1:3" r="2">
      <c s="4" t="s" r="A2">
        <v>109</v>
      </c>
      <c s="7" t="n" r="B2">
        <v>446</v>
      </c>
      <c s="7" t="n" r="C2">
        <v>484</v>
      </c>
    </row>
    <row spans="1:3" r="3">
      <c s="4" t="s" r="A3">
        <v>110</v>
      </c>
      <c s="7" t="n" r="B3">
        <v>2605</v>
      </c>
      <c s="7" t="n" r="C3">
        <v>2454</v>
      </c>
    </row>
    <row spans="1:3" r="4">
      <c s="4" t="s" r="A4">
        <v>111</v>
      </c>
      <c s="8" t="n" r="B4">
        <v>0.01</v>
      </c>
      <c s="8" t="n" r="C4">
        <v>0.01</v>
      </c>
    </row>
    <row spans="1:3" r="5">
      <c s="4" t="s" r="A5">
        <v>112</v>
      </c>
      <c s="5" t="n" r="B5">
        <v>1500000</v>
      </c>
      <c s="5" t="n" r="C5">
        <v>1500000</v>
      </c>
    </row>
    <row spans="1:3" r="6">
      <c s="4" t="s" r="A6">
        <v>113</v>
      </c>
      <c s="5" t="n" r="B6">
        <v>0</v>
      </c>
      <c s="5" t="n" r="C6">
        <v>0</v>
      </c>
    </row>
    <row spans="1:3" r="7">
      <c s="4" t="s" r="A7">
        <v>114</v>
      </c>
      <c s="8" t="n" r="B7">
        <v>0.01</v>
      </c>
      <c s="8" t="n" r="C7">
        <v>0.01</v>
      </c>
    </row>
    <row spans="1:3" r="8">
      <c s="4" t="s" r="A8">
        <v>115</v>
      </c>
      <c s="5" t="n" r="B8">
        <v>10000000</v>
      </c>
      <c s="5" t="n" r="C8">
        <v>10000000</v>
      </c>
    </row>
    <row spans="1:3" r="9">
      <c s="4" t="s" r="A9">
        <v>116</v>
      </c>
      <c s="5" t="n" r="B9">
        <v>7590235</v>
      </c>
      <c s="5" t="n" r="C9">
        <v>7414037</v>
      </c>
    </row>
    <row spans="1:3" r="10">
      <c s="4" t="s" r="A10">
        <v>117</v>
      </c>
      <c s="5" t="n" r="B10">
        <v>7233794</v>
      </c>
      <c s="5" t="n" r="C10">
        <v>7057596</v>
      </c>
    </row>
    <row spans="1:3" r="11">
      <c s="4" t="s" r="A11">
        <v>118</v>
      </c>
      <c s="5" t="n" r="B11">
        <v>356441</v>
      </c>
      <c s="5" t="n" r="C11">
        <v>356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8"/>
    <col customWidth="1" max="3" min="3" width="4"/>
    <col customWidth="1" max="4" min="4" width="22"/>
    <col customWidth="1" max="5" min="5" width="24"/>
    <col customWidth="1" max="6" min="6" width="36"/>
    <col customWidth="1" max="7" min="7" width="27"/>
    <col customWidth="1" max="8" min="8" width="46"/>
  </cols>
  <sheetData>
    <row spans="1:8" r="1">
      <c s="1" t="s" r="A1">
        <v>119</v>
      </c>
      <c s="2" t="s" r="B1">
        <v>120</v>
      </c>
      <c s="2" t="s" r="D1">
        <v>121</v>
      </c>
      <c s="2" t="s" r="E1">
        <v>122</v>
      </c>
      <c s="2" t="s" r="F1">
        <v>123</v>
      </c>
      <c s="2" t="s" r="G1">
        <v>124</v>
      </c>
      <c s="2" t="s" r="H1">
        <v>125</v>
      </c>
    </row>
    <row spans="1:8" r="2">
      <c s="4" t="s" r="A2">
        <v>126</v>
      </c>
      <c s="7" t="n" r="B2">
        <v>63256</v>
      </c>
      <c s="4" t="s" r="C2">
        <v>27</v>
      </c>
      <c s="7" t="n" r="D2">
        <v>74</v>
      </c>
      <c s="7" t="n" r="E2">
        <v>-3352</v>
      </c>
      <c s="7" t="n" r="F2">
        <v>64594</v>
      </c>
      <c s="7" t="n" r="G2">
        <v>4654</v>
      </c>
      <c s="7" t="n" r="H2">
        <v>-2714</v>
      </c>
    </row>
    <row spans="1:8" r="3">
      <c s="4" t="s" r="A3">
        <v>127</v>
      </c>
      <c s="5" t="n" r="D3">
        <v>7414037</v>
      </c>
      <c s="5" t="n" r="E3">
        <v>-356441</v>
      </c>
    </row>
    <row spans="1:8" r="4">
      <c s="4" t="s" r="A4">
        <v>128</v>
      </c>
      <c s="5" t="n" r="B4">
        <v>3263</v>
      </c>
      <c s="7" t="n" r="D4">
        <v>0</v>
      </c>
      <c s="7" t="n" r="E4">
        <v>0</v>
      </c>
      <c s="5" t="n" r="F4">
        <v>0</v>
      </c>
      <c s="5" t="n" r="G4">
        <v>3263</v>
      </c>
      <c s="5" t="n" r="H4">
        <v>0</v>
      </c>
    </row>
    <row spans="1:8" r="5">
      <c s="4" t="s" r="A5">
        <v>57</v>
      </c>
      <c s="5" t="n" r="B5">
        <v>1504</v>
      </c>
      <c s="5" t="n" r="D5">
        <v>0</v>
      </c>
      <c s="5" t="n" r="E5">
        <v>0</v>
      </c>
      <c s="5" t="n" r="F5">
        <v>0</v>
      </c>
      <c s="5" t="n" r="G5">
        <v>0</v>
      </c>
      <c s="5" t="n" r="H5">
        <v>1504</v>
      </c>
    </row>
    <row spans="1:8" r="6">
      <c s="3" t="s" r="A6">
        <v>129</v>
      </c>
    </row>
    <row spans="1:8" r="7">
      <c s="4" t="s" r="A7">
        <v>130</v>
      </c>
      <c s="5" t="n" r="B7">
        <v>0</v>
      </c>
      <c s="7" t="n" r="D7">
        <v>2</v>
      </c>
      <c s="7" t="n" r="E7">
        <v>0</v>
      </c>
      <c s="5" t="n" r="F7">
        <v>-2</v>
      </c>
      <c s="5" t="n" r="G7">
        <v>0</v>
      </c>
      <c s="5" t="n" r="H7">
        <v>0</v>
      </c>
    </row>
    <row spans="1:8" r="8">
      <c s="4" t="s" r="A8">
        <v>131</v>
      </c>
      <c s="5" t="n" r="D8">
        <v>176198</v>
      </c>
      <c s="5" t="n" r="E8">
        <v>0</v>
      </c>
    </row>
    <row spans="1:8" r="9">
      <c s="4" t="s" r="A9">
        <v>132</v>
      </c>
      <c s="5" t="n" r="B9">
        <v>255</v>
      </c>
      <c s="7" t="n" r="D9">
        <v>0</v>
      </c>
      <c s="7" t="n" r="E9">
        <v>0</v>
      </c>
      <c s="5" t="n" r="F9">
        <v>255</v>
      </c>
      <c s="5" t="n" r="G9">
        <v>0</v>
      </c>
      <c s="5" t="n" r="H9">
        <v>0</v>
      </c>
    </row>
    <row spans="1:8" r="10">
      <c s="4" t="s" r="A10">
        <v>133</v>
      </c>
      <c s="5" t="n" r="B10">
        <v>-717</v>
      </c>
      <c s="7" t="n" r="D10">
        <v>0</v>
      </c>
      <c s="7" t="n" r="E10">
        <v>0</v>
      </c>
      <c s="5" t="n" r="F10">
        <v>-717</v>
      </c>
      <c s="5" t="n" r="G10">
        <v>0</v>
      </c>
      <c s="5" t="n" r="H10">
        <v>0</v>
      </c>
    </row>
    <row spans="1:8" r="11">
      <c s="4" t="s" r="A11">
        <v>134</v>
      </c>
      <c s="5" t="n" r="D11">
        <v>0</v>
      </c>
      <c s="5" t="n" r="E11">
        <v>0</v>
      </c>
    </row>
    <row spans="1:8" r="12">
      <c s="4" t="s" r="A12">
        <v>135</v>
      </c>
      <c s="7" t="n" r="B12">
        <v>67561</v>
      </c>
      <c s="7" t="n" r="D12">
        <v>76</v>
      </c>
      <c s="7" t="n" r="E12">
        <v>-3352</v>
      </c>
      <c s="7" t="n" r="F12">
        <v>64130</v>
      </c>
      <c s="7" t="n" r="G12">
        <v>7917</v>
      </c>
      <c s="7" t="n" r="H12">
        <v>-1210</v>
      </c>
    </row>
    <row spans="1:8" r="13">
      <c s="4" t="s" r="A13">
        <v>136</v>
      </c>
      <c s="5" t="n" r="D13">
        <v>7590235</v>
      </c>
      <c s="5" t="n" r="E13">
        <v>-356441</v>
      </c>
    </row>
    <row spans="1:8" r="14">
      <c t="n" r="A14"/>
    </row>
    <row spans="1:8" r="15">
      <c s="4" t="s" r="A15">
        <v>27</v>
      </c>
      <c s="4" t="s" r="B15">
        <v>53</v>
      </c>
    </row>
  </sheetData>
  <mergeCells count="3">
    <mergeCell ref="B1:C1"/>
    <mergeCell ref="A14:H14"/>
    <mergeCell ref="B15:H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4"/>
  </cols>
  <sheetData>
    <row spans="1:5" r="1">
      <c s="1" t="s" r="A1">
        <v>137</v>
      </c>
      <c s="2" t="s" r="C1">
        <v>1</v>
      </c>
    </row>
    <row spans="1:5" r="2">
      <c s="2" t="s" r="C2">
        <v>2</v>
      </c>
      <c s="2" t="s" r="D2">
        <v>26</v>
      </c>
    </row>
    <row spans="1:5" r="3">
      <c s="3" t="s" r="A3">
        <v>138</v>
      </c>
    </row>
    <row spans="1:5" r="4">
      <c s="4" t="s" r="A4">
        <v>45</v>
      </c>
      <c s="7" t="n" r="C4">
        <v>3263</v>
      </c>
      <c s="7" t="n" r="D4">
        <v>-386</v>
      </c>
      <c s="4" t="s" r="E4">
        <v>27</v>
      </c>
    </row>
    <row spans="1:5" r="5">
      <c s="3" t="s" r="A5">
        <v>139</v>
      </c>
    </row>
    <row spans="1:5" r="6">
      <c s="4" t="s" r="A6">
        <v>140</v>
      </c>
      <c s="5" t="n" r="C6">
        <v>151</v>
      </c>
      <c s="5" t="n" r="D6">
        <v>-215</v>
      </c>
      <c s="4" t="s" r="E6">
        <v>27</v>
      </c>
    </row>
    <row spans="1:5" r="7">
      <c s="4" t="s" r="A7">
        <v>141</v>
      </c>
      <c s="5" t="n" r="C7">
        <v>-2</v>
      </c>
      <c s="5" t="n" r="D7">
        <v>-215</v>
      </c>
      <c s="4" t="s" r="E7">
        <v>27</v>
      </c>
    </row>
    <row spans="1:5" r="8">
      <c s="4" t="s" r="A8">
        <v>142</v>
      </c>
      <c s="5" t="n" r="C8">
        <v>1060</v>
      </c>
      <c s="5" t="n" r="D8">
        <v>74</v>
      </c>
      <c s="4" t="s" r="E8">
        <v>27</v>
      </c>
    </row>
    <row spans="1:5" r="9">
      <c s="4" t="s" r="A9">
        <v>143</v>
      </c>
      <c s="5" t="n" r="C9">
        <v>58</v>
      </c>
      <c s="5" t="n" r="D9">
        <v>-1</v>
      </c>
      <c s="4" t="s" r="E9">
        <v>27</v>
      </c>
    </row>
    <row spans="1:5" r="10">
      <c s="4" t="s" r="A10">
        <v>144</v>
      </c>
      <c s="5" t="n" r="C10">
        <v>474</v>
      </c>
      <c s="5" t="n" r="D10">
        <v>576</v>
      </c>
      <c s="4" t="s" r="E10">
        <v>27</v>
      </c>
    </row>
    <row spans="1:5" r="11">
      <c s="4" t="s" r="A11">
        <v>145</v>
      </c>
      <c s="5" t="n" r="C11">
        <v>0</v>
      </c>
      <c s="5" t="n" r="D11">
        <v>710</v>
      </c>
      <c s="4" t="s" r="E11">
        <v>27</v>
      </c>
    </row>
    <row spans="1:5" r="12">
      <c s="4" t="s" r="A12">
        <v>146</v>
      </c>
      <c s="5" t="n" r="C12">
        <v>255</v>
      </c>
      <c s="5" t="n" r="D12">
        <v>50</v>
      </c>
      <c s="4" t="s" r="E12">
        <v>27</v>
      </c>
    </row>
    <row spans="1:5" r="13">
      <c s="4" t="s" r="A13">
        <v>147</v>
      </c>
      <c s="5" t="n" r="C13">
        <v>-112</v>
      </c>
      <c s="5" t="n" r="D13">
        <v>78</v>
      </c>
      <c s="4" t="s" r="E13">
        <v>27</v>
      </c>
    </row>
    <row spans="1:5" r="14">
      <c s="4" t="s" r="A14">
        <v>148</v>
      </c>
      <c s="5" t="n" r="C14">
        <v>31</v>
      </c>
      <c s="5" t="n" r="D14">
        <v>80</v>
      </c>
      <c s="4" t="s" r="E14">
        <v>27</v>
      </c>
    </row>
    <row spans="1:5" r="15">
      <c s="4" t="s" r="A15">
        <v>149</v>
      </c>
      <c s="5" t="n" r="C15">
        <v>1286</v>
      </c>
      <c s="5" t="n" r="D15">
        <v>0</v>
      </c>
      <c s="4" t="s" r="E15">
        <v>27</v>
      </c>
    </row>
    <row spans="1:5" r="16">
      <c s="3" t="s" r="A16">
        <v>150</v>
      </c>
    </row>
    <row spans="1:5" r="17">
      <c s="4" t="s" r="A17">
        <v>151</v>
      </c>
      <c s="5" t="n" r="C17">
        <v>-2551</v>
      </c>
      <c s="5" t="n" r="D17">
        <v>-1844</v>
      </c>
      <c s="4" t="s" r="E17">
        <v>27</v>
      </c>
    </row>
    <row spans="1:5" r="18">
      <c s="4" t="s" r="A18">
        <v>152</v>
      </c>
      <c s="5" t="n" r="C18">
        <v>-5009</v>
      </c>
      <c s="5" t="n" r="D18">
        <v>849</v>
      </c>
      <c s="4" t="s" r="E18">
        <v>27</v>
      </c>
    </row>
    <row spans="1:5" r="19">
      <c s="4" t="s" r="A19">
        <v>153</v>
      </c>
      <c s="5" t="n" r="C19">
        <v>60</v>
      </c>
      <c s="5" t="n" r="D19">
        <v>-725</v>
      </c>
      <c s="4" t="s" r="E19">
        <v>27</v>
      </c>
    </row>
    <row spans="1:5" r="20">
      <c s="4" t="s" r="A20">
        <v>154</v>
      </c>
      <c s="5" t="n" r="C20">
        <v>-457</v>
      </c>
      <c s="5" t="n" r="D20">
        <v>-32</v>
      </c>
      <c s="4" t="s" r="E20">
        <v>27</v>
      </c>
    </row>
    <row spans="1:5" r="21">
      <c s="4" t="s" r="A21">
        <v>155</v>
      </c>
      <c s="5" t="n" r="C21">
        <v>0</v>
      </c>
      <c s="5" t="n" r="D21">
        <v>-79</v>
      </c>
      <c s="4" t="s" r="E21">
        <v>27</v>
      </c>
    </row>
    <row spans="1:5" r="22">
      <c s="3" t="s" r="A22">
        <v>156</v>
      </c>
    </row>
    <row spans="1:5" r="23">
      <c s="4" t="s" r="A23">
        <v>86</v>
      </c>
      <c s="5" t="n" r="C23">
        <v>938</v>
      </c>
      <c s="5" t="n" r="D23">
        <v>177</v>
      </c>
      <c s="4" t="s" r="E23">
        <v>27</v>
      </c>
    </row>
    <row spans="1:5" r="24">
      <c s="4" t="s" r="A24">
        <v>157</v>
      </c>
      <c s="5" t="n" r="C24">
        <v>183</v>
      </c>
      <c s="5" t="n" r="D24">
        <v>357</v>
      </c>
      <c s="4" t="s" r="E24">
        <v>27</v>
      </c>
    </row>
    <row spans="1:5" r="25">
      <c s="4" t="s" r="A25">
        <v>158</v>
      </c>
      <c s="5" t="n" r="C25">
        <v>753</v>
      </c>
      <c s="5" t="n" r="D25">
        <v>0</v>
      </c>
      <c s="4" t="s" r="E25">
        <v>27</v>
      </c>
    </row>
    <row spans="1:5" r="26">
      <c s="4" t="s" r="A26">
        <v>159</v>
      </c>
      <c s="5" t="n" r="C26">
        <v>-3759</v>
      </c>
      <c s="5" t="n" r="D26">
        <v>-500</v>
      </c>
      <c s="4" t="s" r="E26">
        <v>27</v>
      </c>
    </row>
    <row spans="1:5" r="27">
      <c s="4" t="s" r="A27">
        <v>160</v>
      </c>
      <c s="5" t="n" r="C27">
        <v>-927</v>
      </c>
      <c s="5" t="n" r="D27">
        <v>0</v>
      </c>
      <c s="4" t="s" r="E27">
        <v>27</v>
      </c>
    </row>
    <row spans="1:5" r="28">
      <c s="4" t="s" r="A28">
        <v>161</v>
      </c>
      <c s="5" t="n" r="C28">
        <v>0</v>
      </c>
      <c s="5" t="n" r="D28">
        <v>460</v>
      </c>
      <c s="4" t="s" r="E28">
        <v>27</v>
      </c>
    </row>
    <row spans="1:5" r="29">
      <c s="4" t="s" r="A29">
        <v>162</v>
      </c>
      <c s="5" t="n" r="C29">
        <v>-4305</v>
      </c>
      <c s="5" t="n" r="D29">
        <v>-586</v>
      </c>
      <c s="4" t="s" r="E29">
        <v>27</v>
      </c>
    </row>
    <row spans="1:5" r="30">
      <c s="3" t="s" r="A30">
        <v>163</v>
      </c>
    </row>
    <row spans="1:5" r="31">
      <c s="4" t="s" r="A31">
        <v>164</v>
      </c>
      <c s="5" t="n" r="C31">
        <v>451</v>
      </c>
      <c s="5" t="n" r="D31">
        <v>0</v>
      </c>
      <c s="4" t="s" r="E31">
        <v>27</v>
      </c>
    </row>
    <row spans="1:5" r="32">
      <c s="4" t="s" r="A32">
        <v>165</v>
      </c>
      <c s="5" t="n" r="C32">
        <v>-475</v>
      </c>
      <c s="5" t="n" r="D32">
        <v>-240</v>
      </c>
      <c s="4" t="s" r="E32">
        <v>27</v>
      </c>
    </row>
    <row spans="1:5" r="33">
      <c s="4" t="s" r="A33">
        <v>166</v>
      </c>
      <c s="5" t="n" r="C33">
        <v>-24</v>
      </c>
      <c s="5" t="n" r="D33">
        <v>-240</v>
      </c>
      <c s="4" t="s" r="E33">
        <v>27</v>
      </c>
    </row>
    <row spans="1:5" r="34">
      <c s="3" t="s" r="A34">
        <v>167</v>
      </c>
    </row>
    <row spans="1:5" r="35">
      <c s="4" t="s" r="A35">
        <v>168</v>
      </c>
      <c s="5" t="n" r="C35">
        <v>3255</v>
      </c>
      <c s="5" t="n" r="D35">
        <v>969</v>
      </c>
      <c s="4" t="s" r="E35">
        <v>27</v>
      </c>
    </row>
    <row spans="1:5" r="36">
      <c s="4" t="s" r="A36">
        <v>169</v>
      </c>
      <c s="5" t="n" r="C36">
        <v>0</v>
      </c>
      <c s="5" t="n" r="D36">
        <v>-500</v>
      </c>
      <c s="4" t="s" r="E36">
        <v>27</v>
      </c>
    </row>
    <row spans="1:5" r="37">
      <c s="4" t="s" r="A37">
        <v>170</v>
      </c>
      <c s="5" t="n" r="C37">
        <v>0</v>
      </c>
      <c s="5" t="n" r="D37">
        <v>-13</v>
      </c>
      <c s="4" t="s" r="E37">
        <v>27</v>
      </c>
    </row>
    <row spans="1:5" r="38">
      <c s="4" t="s" r="A38">
        <v>171</v>
      </c>
      <c s="5" t="n" r="C38">
        <v>-11</v>
      </c>
      <c s="5" t="n" r="D38">
        <v>-13</v>
      </c>
      <c s="4" t="s" r="E38">
        <v>27</v>
      </c>
    </row>
    <row spans="1:5" r="39">
      <c s="4" t="s" r="A39">
        <v>172</v>
      </c>
      <c s="5" t="n" r="C39">
        <v>201</v>
      </c>
      <c s="5" t="n" r="D39">
        <v>0</v>
      </c>
      <c s="4" t="s" r="E39">
        <v>27</v>
      </c>
    </row>
    <row spans="1:5" r="40">
      <c s="4" t="s" r="A40">
        <v>173</v>
      </c>
      <c s="5" t="n" r="C40">
        <v>-22</v>
      </c>
      <c s="5" t="n" r="D40">
        <v>729</v>
      </c>
      <c s="4" t="s" r="E40">
        <v>27</v>
      </c>
    </row>
    <row spans="1:5" r="41">
      <c s="4" t="s" r="A41">
        <v>174</v>
      </c>
      <c s="5" t="n" r="C41">
        <v>-29</v>
      </c>
      <c s="5" t="n" r="D41">
        <v>1293</v>
      </c>
      <c s="4" t="s" r="E41">
        <v>27</v>
      </c>
    </row>
    <row spans="1:5" r="42">
      <c s="4" t="s" r="A42">
        <v>175</v>
      </c>
      <c s="5" t="n" r="C42">
        <v>-717</v>
      </c>
      <c s="5" t="n" r="D42">
        <v>0</v>
      </c>
      <c s="4" t="s" r="E42">
        <v>27</v>
      </c>
    </row>
    <row spans="1:5" r="43">
      <c s="4" t="s" r="A43">
        <v>176</v>
      </c>
      <c s="5" t="n" r="C43">
        <v>2677</v>
      </c>
      <c s="5" t="n" r="D43">
        <v>2465</v>
      </c>
      <c s="4" t="s" r="E43">
        <v>27</v>
      </c>
    </row>
    <row spans="1:5" r="44">
      <c s="4" t="s" r="A44">
        <v>177</v>
      </c>
      <c s="5" t="n" r="C44">
        <v>8</v>
      </c>
      <c s="5" t="n" r="D44">
        <v>-21</v>
      </c>
      <c s="4" t="s" r="E44">
        <v>27</v>
      </c>
    </row>
    <row spans="1:5" r="45">
      <c s="4" t="s" r="A45">
        <v>178</v>
      </c>
      <c s="5" t="n" r="C45">
        <v>-1644</v>
      </c>
      <c s="5" t="n" r="D45">
        <v>1618</v>
      </c>
      <c s="4" t="s" r="E45">
        <v>27</v>
      </c>
    </row>
    <row spans="1:5" r="46">
      <c s="4" t="s" r="A46">
        <v>179</v>
      </c>
      <c s="4" t="s" r="B46">
        <v>27</v>
      </c>
      <c s="5" t="n" r="C46">
        <v>6709</v>
      </c>
      <c s="5" t="n" r="D46">
        <v>4555</v>
      </c>
    </row>
    <row spans="1:5" r="47">
      <c s="4" t="s" r="A47">
        <v>180</v>
      </c>
      <c s="5" t="n" r="C47">
        <v>5065</v>
      </c>
      <c s="5" t="n" r="D47">
        <v>6173</v>
      </c>
      <c s="4" t="s" r="E47">
        <v>27</v>
      </c>
    </row>
    <row spans="1:5" r="48">
      <c s="4" t="s" r="A48">
        <v>181</v>
      </c>
      <c s="5" t="n" r="C48">
        <v>394</v>
      </c>
      <c s="5" t="n" r="D48">
        <v>847</v>
      </c>
      <c s="4" t="s" r="E48">
        <v>27</v>
      </c>
    </row>
    <row spans="1:5" r="49">
      <c s="4" t="s" r="A49">
        <v>182</v>
      </c>
      <c s="7" t="n" r="C49">
        <v>995</v>
      </c>
      <c s="7" t="n" r="D49">
        <v>672</v>
      </c>
      <c s="4" t="s" r="E49">
        <v>27</v>
      </c>
    </row>
    <row spans="1:5" r="50">
      <c t="n" r="A50"/>
    </row>
    <row spans="1:5" r="51">
      <c s="4" t="s" r="A51">
        <v>27</v>
      </c>
      <c s="4" t="s" r="B51">
        <v>53</v>
      </c>
    </row>
  </sheetData>
  <mergeCells count="5">
    <mergeCell ref="A1:B2"/>
    <mergeCell ref="C1:E1"/>
    <mergeCell ref="D2:E2"/>
    <mergeCell ref="A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usiness</vt:lpstr>
      <vt:lpstr>Basis of Presentation</vt:lpstr>
      <vt:lpstr>Principles of Consolidation</vt:lpstr>
      <vt:lpstr>Inventories</vt:lpstr>
      <vt:lpstr>Earnings Per Share</vt:lpstr>
      <vt:lpstr>Long-Term Debt</vt:lpstr>
      <vt:lpstr>Major Supplier</vt:lpstr>
      <vt:lpstr>Employee Stock Compensation</vt:lpstr>
      <vt:lpstr>Segment Data</vt:lpstr>
      <vt:lpstr>Income Taxes</vt:lpstr>
      <vt:lpstr>Derivative Instruments and Fore</vt:lpstr>
      <vt:lpstr>Goodwill</vt:lpstr>
      <vt:lpstr>Recent Accounting Pronouncement</vt:lpstr>
      <vt:lpstr>Litigation</vt:lpstr>
      <vt:lpstr>Brazil Transactions</vt:lpstr>
      <vt:lpstr>Inventories (Tables)</vt:lpstr>
      <vt:lpstr>Earnings Per Share (Tables)</vt:lpstr>
      <vt:lpstr>Employee Stock Compensation (Ta</vt:lpstr>
      <vt:lpstr>Segment Data (Tables)</vt:lpstr>
      <vt:lpstr>Brazil Transactions (Tables)</vt:lpstr>
      <vt:lpstr>Business (Details Textual)</vt:lpstr>
      <vt:lpstr>Inventories (Details)</vt:lpstr>
      <vt:lpstr>Earnings Per Share (Details)</vt:lpstr>
      <vt:lpstr>Long-Term Debt (Details Textual</vt:lpstr>
      <vt:lpstr>Major Supplier (Details Textual</vt:lpstr>
      <vt:lpstr>Employee Stock Compensation (De</vt:lpstr>
      <vt:lpstr>Employee Stock Compensation (34</vt:lpstr>
      <vt:lpstr>Employee Stock Compensation (35</vt:lpstr>
      <vt:lpstr>Segment Data (Details)</vt:lpstr>
      <vt:lpstr>Segment Data (Details 1)</vt:lpstr>
      <vt:lpstr>Income Taxes (Details Textual)</vt:lpstr>
      <vt:lpstr>Derivative Instruments and Fo39</vt:lpstr>
      <vt:lpstr>Brazil Transactions (Details)</vt:lpstr>
      <vt:lpstr>Brazil Transactions (Details 1)</vt:lpstr>
      <vt:lpstr>Brazil Transactions (Details 2)</vt:lpstr>
      <vt:lpstr>Brazil Transactions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1:08:44Z</dcterms:created>
  <dcterms:modified xmlns:dcterms="http://purl.org/dc/terms/" xmlns:xsi="http://www.w3.org/2001/XMLSchema-instance" xsi:type="dcterms:W3CDTF">2015-09-24T11:08:44Z</dcterms:modified>
  <dc:title xmlns:dc="http://purl.org/dc/elements/1.1/">Untitled</dc:title>
  <dc:description xmlns:dc="http://purl.org/dc/elements/1.1/"/>
  <dc:subject xmlns:dc="http://purl.org/dc/elements/1.1/"/>
  <cp:keywords/>
  <cp:category/>
</cp:coreProperties>
</file>